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STMENTS" sheetId="9" state="visible" r:id="rId9"/>
    <sheet xmlns:r="http://schemas.openxmlformats.org/officeDocument/2006/relationships" name="CONVERTIBLE PROMISSORY NOTE" sheetId="10" state="visible" r:id="rId10"/>
    <sheet xmlns:r="http://schemas.openxmlformats.org/officeDocument/2006/relationships" name="SERIES B REDEEMABLE CONVERTIBLE" sheetId="11" state="visible" r:id="rId11"/>
    <sheet xmlns:r="http://schemas.openxmlformats.org/officeDocument/2006/relationships" name="SHAREHOLDERS' EQUITY" sheetId="12" state="visible" r:id="rId12"/>
    <sheet xmlns:r="http://schemas.openxmlformats.org/officeDocument/2006/relationships" name="CONCENTRATIONS"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PROMISSORY NOTE (Ta" sheetId="19" state="visible" r:id="rId19"/>
    <sheet xmlns:r="http://schemas.openxmlformats.org/officeDocument/2006/relationships" name="ORGANIZATION AND DESCRIP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GOING CONCERN (Details Narrativ" sheetId="23" state="visible" r:id="rId23"/>
    <sheet xmlns:r="http://schemas.openxmlformats.org/officeDocument/2006/relationships" name="INVESTMENTS (Details Narrative)" sheetId="24" state="visible" r:id="rId24"/>
    <sheet xmlns:r="http://schemas.openxmlformats.org/officeDocument/2006/relationships" name="CONVERTIBLE PROMISSORY NOTE (De" sheetId="25" state="visible" r:id="rId25"/>
    <sheet xmlns:r="http://schemas.openxmlformats.org/officeDocument/2006/relationships" name="CONVERTIBLE PROMISSORY NOTE (_2" sheetId="26" state="visible" r:id="rId26"/>
    <sheet xmlns:r="http://schemas.openxmlformats.org/officeDocument/2006/relationships" name="SERIES B REDEEMABLE CONVERTIB_2" sheetId="27" state="visible" r:id="rId27"/>
    <sheet xmlns:r="http://schemas.openxmlformats.org/officeDocument/2006/relationships" name="SHAREHOLDERS' EQUITY (Details N" sheetId="28" state="visible" r:id="rId28"/>
    <sheet xmlns:r="http://schemas.openxmlformats.org/officeDocument/2006/relationships" name="CONCENTRATIONS (Details Narrati" sheetId="29" state="visible" r:id="rId29"/>
    <sheet xmlns:r="http://schemas.openxmlformats.org/officeDocument/2006/relationships" name="RELATED-PARTY TRANSACTIONS (Det" sheetId="30" state="visible" r:id="rId30"/>
    <sheet xmlns:r="http://schemas.openxmlformats.org/officeDocument/2006/relationships" name="COMMITMENTS AND CONTINGENCIES ("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404">
  <si>
    <t>Document and Entity Information - shares</t>
  </si>
  <si>
    <t>9 Months Ended</t>
  </si>
  <si>
    <t>Sep. 30, 2018</t>
  </si>
  <si>
    <t>Nov. 12, 2018</t>
  </si>
  <si>
    <t>Document and Entity Information</t>
  </si>
  <si>
    <t>Entity Registrant Name</t>
  </si>
  <si>
    <t>ROKK3R INC.</t>
  </si>
  <si>
    <t>Entity Central Index Key</t>
  </si>
  <si>
    <t>Document Type</t>
  </si>
  <si>
    <t>10-Q</t>
  </si>
  <si>
    <t>Entity Trading Symbol</t>
  </si>
  <si>
    <t>edrg</t>
  </si>
  <si>
    <t>Document Period End Date</t>
  </si>
  <si>
    <t>Sep. 30,
		2018</t>
  </si>
  <si>
    <t>Amendment Flag</t>
  </si>
  <si>
    <t>false</t>
  </si>
  <si>
    <t>Current Fiscal Year End Date</t>
  </si>
  <si>
    <t>--12-31</t>
  </si>
  <si>
    <t>Entity Filer Category</t>
  </si>
  <si>
    <t>Non-accelerated Filer</t>
  </si>
  <si>
    <t>Entity Current Reporting Status</t>
  </si>
  <si>
    <t>Yes</t>
  </si>
  <si>
    <t>Entity Common Stock, Shares Outstanding</t>
  </si>
  <si>
    <t>Document Fiscal Period Focus</t>
  </si>
  <si>
    <t>Q3</t>
  </si>
  <si>
    <t>Document Fiscal Year Focus</t>
  </si>
  <si>
    <t>Entity Emerging Growth Company</t>
  </si>
  <si>
    <t>Entity Small Business</t>
  </si>
  <si>
    <t>true</t>
  </si>
  <si>
    <t>CONDENSED CONSOLIDATED BALANCE SHEETS - USD ($)</t>
  </si>
  <si>
    <t>Dec. 31, 2017</t>
  </si>
  <si>
    <t>CURRENT ASSETS:</t>
  </si>
  <si>
    <t>Cash</t>
  </si>
  <si>
    <t xml:space="preserve"> </t>
  </si>
  <si>
    <t>Accounts receivable</t>
  </si>
  <si>
    <t>Prepaid expenses</t>
  </si>
  <si>
    <t>Due from parent company</t>
  </si>
  <si>
    <t>Total Current Assets</t>
  </si>
  <si>
    <t>Furniture and equipment, net</t>
  </si>
  <si>
    <t>Investment in parent company - cost method</t>
  </si>
  <si>
    <t>Total Assets</t>
  </si>
  <si>
    <t>CURRENT LIABILITIES:</t>
  </si>
  <si>
    <t>Accounts payable</t>
  </si>
  <si>
    <t>Accrued expenses</t>
  </si>
  <si>
    <t>Convertible note payable, net</t>
  </si>
  <si>
    <t>Notes payable - other</t>
  </si>
  <si>
    <t>Due to parent company</t>
  </si>
  <si>
    <t>Total Current Liabilities</t>
  </si>
  <si>
    <t>Redeemable Preferred Stock:</t>
  </si>
  <si>
    <t>Total Liabilities</t>
  </si>
  <si>
    <t>SHAREHOLDERS' EQUITY:</t>
  </si>
  <si>
    <t>Common stock - $0.0001 par value. 500,000,000 shares authorized; 101,427,105 and 94,828,287 shares issued and outstanding at September 30, 2018 and December 31, 2017, respectively</t>
  </si>
  <si>
    <t>Additional paid in capital</t>
  </si>
  <si>
    <t>Accumulated deficit</t>
  </si>
  <si>
    <t>Total Shareholders' Equity</t>
  </si>
  <si>
    <t>Total Liabilities and Shareholders' Equity</t>
  </si>
  <si>
    <t>Series A Non-Convertible Preferred Stock [Member]</t>
  </si>
  <si>
    <t>Preferred stock value</t>
  </si>
  <si>
    <t>Series B Convertible Preferred Stock [Member]</t>
  </si>
  <si>
    <t>Convertible preferred stock</t>
  </si>
  <si>
    <t>CONDENSED CONSOLIDATED BALANCE SHEETS (Parenthetical) - $ / shares</t>
  </si>
  <si>
    <t>SHAREHOLDERS' EQUITY</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Sep. 30, 2017</t>
  </si>
  <si>
    <t>Condensed Consolidated Statements Of Operations</t>
  </si>
  <si>
    <t>Revenues</t>
  </si>
  <si>
    <t>Operating Expenses:</t>
  </si>
  <si>
    <t>Consulting fees - parent</t>
  </si>
  <si>
    <t>Consulting fees - other</t>
  </si>
  <si>
    <t>Compensation expense</t>
  </si>
  <si>
    <t>Contract labor</t>
  </si>
  <si>
    <t>Professional fees</t>
  </si>
  <si>
    <t>General and administrative expenses</t>
  </si>
  <si>
    <t>Impairment loss</t>
  </si>
  <si>
    <t>Total Operating Expenses</t>
  </si>
  <si>
    <t>Loss from Operations</t>
  </si>
  <si>
    <t>Other Income (Expense):</t>
  </si>
  <si>
    <t>Gain on extinguishment of debt (Note 1)</t>
  </si>
  <si>
    <t>Interest expense</t>
  </si>
  <si>
    <t>Other expense</t>
  </si>
  <si>
    <t>Total Other Income (Expense)</t>
  </si>
  <si>
    <t>Loss Before Provision for Income Taxes</t>
  </si>
  <si>
    <t>Provision for income taxes</t>
  </si>
  <si>
    <t>Net loss</t>
  </si>
  <si>
    <t>Net Loss per Share of Common Stock Outstanding - Basic and Diluted</t>
  </si>
  <si>
    <t>Weighted-average number of shares outstanding - Basic and Diluted</t>
  </si>
  <si>
    <t>CONDENSED CONSOLIDATED STATEMENTS OF CASH FLOWS (Unaudited) - USD ($)</t>
  </si>
  <si>
    <t>Cash Flows from Operating Activities:</t>
  </si>
  <si>
    <t>Adjustments to reconcile net loss to net cash used in operating activities:</t>
  </si>
  <si>
    <t>Depreciation and amortization expense</t>
  </si>
  <si>
    <t>Gain on the extinguishment of debt</t>
  </si>
  <si>
    <t>Preferred stock issued for consulting services</t>
  </si>
  <si>
    <t>Common stock issued for professional and consulting services</t>
  </si>
  <si>
    <t>Non-cash interest expense</t>
  </si>
  <si>
    <t>Bad debt</t>
  </si>
  <si>
    <t>Change in operating assets and liabilities:</t>
  </si>
  <si>
    <t>Receivable from affliate</t>
  </si>
  <si>
    <t>Deposit receivable</t>
  </si>
  <si>
    <t>Accrued expense</t>
  </si>
  <si>
    <t>Accrued interest payable - related party</t>
  </si>
  <si>
    <t>Net cash used in operating activities</t>
  </si>
  <si>
    <t>Cash Flows from Investing Activities:</t>
  </si>
  <si>
    <t>Investment in Rock3r Labs, LLC</t>
  </si>
  <si>
    <t>Purchases of property and equipment</t>
  </si>
  <si>
    <t>Net cash used in investing activities</t>
  </si>
  <si>
    <t>Cash Flows from Financing Activities:</t>
  </si>
  <si>
    <t>Loan receivable</t>
  </si>
  <si>
    <t>Proceeds from convertible note payable</t>
  </si>
  <si>
    <t>Cash proceeds from notes payable</t>
  </si>
  <si>
    <t>Proceeds (payment) on loan from - parent company</t>
  </si>
  <si>
    <t>Cash proceeds from sale of common stock</t>
  </si>
  <si>
    <t>Cash proceeds from sale of Series B Convertible Preferred stocks</t>
  </si>
  <si>
    <t>Net cash provided by financing activities</t>
  </si>
  <si>
    <t>Increase in Cash</t>
  </si>
  <si>
    <t>Cash at beginning of period</t>
  </si>
  <si>
    <t>Cash at end of period</t>
  </si>
  <si>
    <t>Supplemental Disclosure of Interest and Income Taxes Paid:</t>
  </si>
  <si>
    <t>Interest paid</t>
  </si>
  <si>
    <t>Income taxes paid</t>
  </si>
  <si>
    <t>Supplemental Disclosure of Investing and Financing Activities:</t>
  </si>
  <si>
    <t>Common stock issued for compensation and consulting services</t>
  </si>
  <si>
    <t>Stock issued for debt conversion</t>
  </si>
  <si>
    <t>Reclassification of note premium upon conversion of debt</t>
  </si>
  <si>
    <t>Stock issued for acquisition of Park Road Solutions</t>
  </si>
  <si>
    <t>Stock issued for purchase of interest in Protect Pharmaceutical</t>
  </si>
  <si>
    <t>Stock issued to purchase interest in Rock3r Labs, LLC</t>
  </si>
  <si>
    <t>ORGANIZATION AND DESCRIPTION OF BUSINESS</t>
  </si>
  <si>
    <t>Notes to Financial Statements</t>
  </si>
  <si>
    <t>NOTE 1 - ORGANIZATION AND DESCRIPTION OF BUSINESS</t>
  </si>
  <si>
    <t>Rokk3r
Inc. (the “Company”), formerly known as Eight Dragons Company, is a Nevada corporation. Its predecessor was incorporated
in Delaware on September 27, 1996. On March 23, 2018, the Company changed its name to Rokk3r Inc. The name change was done to
reflect its current business of providing consulting services and related value generating strategies which it commenced following
the recently acquired technology platform to partner with entrepreneurs, strategists, creatives and engineers to design, build
and launch organizations. The Company commenced this line of business following completion of the transactions set forth in the
Restructuring Agreement and related transactions discussed below. On
October 24, 2007, the Company changed its state of incorporation from Delaware to Nevada by means of a merger with and into Eight
Dragons Company solely for the purpose of effecting the reincorporation. Effective
March 20, 2017, DMJ Acquisitions LLC, the former principal stockholder of the Company (“DMJ”), entered into a Stock
Purchase Agreement (the “Agreement”) dated January 26, 2017, with Una Taylor through Eight Dragons Acquisitions, LLC,
an entity she controls (the “Buyer”), pursuant to which, among other things, DMJ agreed to sell to the Buyer, and
the Buyer agreed to purchase from DMJ, a total of 290,500 shares of Common Stock owned of record and beneficially by DMJ (the
“Purchased Shares”). The Purchased Shares represented, at closing, approximately 80.2% of the Company’s issued
and outstanding shares of Common Stock. The funds for the acquisition were provided by the parent company controlled by the former
Chief Executive Officer of the Company and used for the benefit of Eight Dragons Acquisitions, LLC, an entity Una Taylor, the
Company’s former Chief Executive Officer, controls. In connection with the transactions contemplated by the Agreement, the
liabilities of Eight Dragons were forgiven and the Board of Directors appointed Una Taylor and Theodore Faison to fill vacancies
on the Company’s Board of Directors, and the prior director resigned. The forgiven stockholder liabilities totaled $1,889,938,
including $1,037,632 in principal and $852,406 in accrued interest, which has been reflected as a gain on extinguishment of debt
on the accompanying statement of operations for the year ended December 31, 2017. On
December 26, 2017, the Company entered into a Restructuring Agreement (the “Restructuring Agreement”) with Una Taylor,
the former Chief Executive Officer and substantial stockholder of the Company, and Rokk3r Labs LLC (“Rokk3r Labs”).
The Restructuring Agreement provided for certain transactions as described below. The transactions contemplated by the Restructuring
Agreement (the “Transactions”) closed on December 26, 2017 (the “Closing Date”). As a result of the closing
of the Transactions (the “Closing”), Rokk3r Labs acquired control of the Company from Ms. Taylor. Following the Closing,
Rokk3r Labs owns 89.41% of the Company’s outstanding shares of common stock and the Company became a majority-owned subsidiary
of Rokk3r Labs. The
following transactions were completed on the Closing Date in conjunction and as conditions to the Closing:
· The
Company and Eight Dragons Acquisition, LLC (“Eight Dragons LLC”), an affiliate of Ms. Taylor, rescinded certain
transactions between the Company and Eight Dragons LLC, and in connection therewith Eight Dragons LLC returned to the Company
290,500 shares of Common Stock, for no additional consideration.
· The
Company and Ms. Taylor rescinded certain transactions between the Company and Ms. Taylor, and in connection therewith Ms.
Taylor returned to the Company 9,710,295 shares of Common Stock and 1,000,000 shares of Series A Preferred Stock, par value
$0.0001 per share, of the Company, for no additional consideration. In connection therewith, the Company and Ms. Taylor entered
into the Taylor Rescission Agreement.
· Pursuant
to an Asset and Intellectual Property Contribution and Assignment Agreement entered into between the Company and Rokk3r Labs
dated December 26, 2017 (the “Contribution and Assignment Agreement”), Rokk3r Labs contributed to the capital
of the Company certain intellectual property assets of Rokk3r Labs in exchange for the issuance to Rokk3r Labs of 74,050,000
shares of unregistered Common Stock. The Contribution and Assignment Agreement was entered into as one of the conditions to
the Restructuring Agreement. Pursuant
to the terms of the Restructuring Agreement, Ms. Taylor and Theodore Faison resigned from all positions with the Company held
by them effective as of the Closing Date. In addition, the Company appointed to the Board of Directors Nabyl Charania, German
Montoya and Jeff Ransdell appointed Mr. Charania as the Chief Executive Officer and Principal Accounting Officer of the Company. In
connection with the Restructuring Agreement, the Company, Rokk3r Labs and Ms. Taylor also entered into a Release Agreement (the
“Release Agreement”), pursuant to which each party released the others and each of their respective predecessors,
successors, assigns, heirs, representatives, agents and all related parties from all claims of any type that any such party may
have had or may have in the future, to the extent that those claims arose, may have arisen, or are based on events which occurred
at any point in the past up to and including December 26, 2017, other than any claims arising from the Restructuring Agreement. On
May 15, 2018, the Company formed Rokk3r Ops Inc. and Rokk3r Fluid Inc., wholly-owned Florida corporations. On
October 15, 2018, Rokk3r Ops Inc., Company’s wholly-owned subsidiary, formed B3riblock Inc. and Rokk3r Flamingo Inc., both
Delaware corporations.</t>
  </si>
  <si>
    <t>SUMMARY OF SIGNIFICANT ACCOUNTING POLICIES</t>
  </si>
  <si>
    <t>NOTE 2 - SUMMARY OF SIGNIFICANT ACCOUNTING POLICIES</t>
  </si>
  <si>
    <t>Basis
of presentation and principles of consolidation The
accompanying interim unaudit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and its wholly-owned subsidiaries, Rock3r Ops Inc. and Rokk3r Fluid Inc.,
as of September 30, 2018. All intercompany transactions and balances have been eliminated. In the opinion of management, all adjustments
necessary to present fairly our financial position, results of operations, and cash flows as of September 30, 2018 and 2017,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audited financial statements
as of and for the year ended December 31, 2017 and footnotes thereto included in the Company’s Report on Form 10-K filed
with the SEC on April 17, 2018. The results of operations for the three and nine months ended September 30, 2018 are not necessarily
indicative of the results to be expected for the full year.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for the nine months ended September 30,
2018 and 2017 include the assumptions used in assessing impairment of investments, allowances on uncollectible accounts receivable,
valuation allowances for deferred tax assets, and the fair value of the account receivable, non-cash equity transactions and stock-based
compensatio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September 30,
2018 and December 31, 2017. The
carrying amounts reported in the balance sheets for accounts receivable, prepaid expenses, accounts payable, accrued expenses,
convertible note payable, note payable and amounts due to parent company approximate their fair market value based on the short-term
maturity of these instruments.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Equity
and cost method investments are included “Investments” in the accompanying balance shee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statements of operations. During
the nine months ended September 30, 2018 and 2017, the Company recorded nil and $3,942,400 of impairment loss, related to investments,
respectively (see Note 4).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nine months
ended September 30, 2018 and 2017, the Company did not record any impairment loss. Revenue
recognition In
May 2014, FASB issued an update Accounting Standards Update ("ASU") ("ASU 2014-09") establishing Accounting Standards
Codification ("ASC") Topic 606, Revenue from Contracts with Customers The
services that are offered are focused on education, consulting (“Think Phases”), development (“Co-build”)
and growth (“Scale”). The Company provides services to help entrepreneurs and business professionals to innovate and
create high growth companies through training, mentorship, and access to our global network of advisors, investors and business
builders (“Education Services”). Revenue is recognized when the Company performs services pursuant to its agreements
with customers and collectability is reasonably assured.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Convertible
debt In
July 2017, the FASB issued Accounting Standards Update No. 2017-11 Earnings Per Share (Topic 260) Distinguishing Liabilities from
Equity (Topic 480) Derivatives and Hedging (Topic 8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July 1, 2017. Redeemable Preferred Stock Redeemable preferred stock (i.e., redeemable upon the occurrence of an event) and preferred stock that is
redeemable (outside the control of the issuer), including those instruments that are redeemable at the option of the holder, are
required to be present in mezzanine equity. Mezzanine equity is presented after liabilities and before stockholders’ equity
on the balance sheet. The purpose of this classification is to convey that such a security may not be permanently part of equity
and could result in a demand for cash or other assets of the entity in the future. Pursuant to ASC 480-10-S99, the Company presents
redeemable securities that are classified as mezzanine equity separate from all other stockholders’ equity accounts that
are classified as permanent equity (e.g., non-redeemable preferred, common stock, and retained earnings). The Company sold 2,343,750
share of Series B redeemable convertible preferred stock for net proceeds of $1,500,000, or $0.64 per preferred share, during the
three months ended September 30, 2018 which is classified in mezzanine equity under “Redeemable Preferred Stock” (see
Note 6). Loss
per common share Basic
loss per share is calculated by dividing the net loss alloc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net loss allocable to stockholders by the weighted average
number of shares outstanding for the period and dilutive potential shares outstanding unless such dilutive potential shares would
result in anti-dilution. As of September 30, 2018, and 2017, potentially dilutive securities consisted of the following:
September
30,
2018 2017
Convertible debt - 62,857 Stock-based
compensation Stock-based
compensation is accounted for based on the requirements of ASC 718 – “Compensation –Stock Compensation, ), Improvements to Employee
Share-Based Payment Accounting Through
March 31, 2018, pursuant to ASC 505-50 – “Equity-Based Payments to Non-Employees ” Improvements to Nonemployee Share-Based
Payment Accounting, Segment
reporting During
the nine months ended September 30, 2018 and 2017, the Company operated in one business segment. Recent
accounting pronouncements In
February 2016, the Financial Accounting Standards Board (“FASB”) issued Accounting Standards Update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updated guidance is effective for interim and annual periods beginning after December
15, 2018. The Company is currently evaluating the effect on its consolidated financial statements. Management
has considered all other recent accounting pronouncements issued since the last audit of the Company’s financial statements.
The Company’s management believes that these recent pronouncements will not have a material effect on the Company’s
consolidated financial statements.</t>
  </si>
  <si>
    <t>GOING CONCERN</t>
  </si>
  <si>
    <t>NOTE 3 - GOING CONCERN</t>
  </si>
  <si>
    <t>These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d a net loss of $2,864,552 for the nine months ended September 30, 2018. The
net cash used in operations was $3,361,195 for the nine months ended September 30, 2018. Additionally, the Company had an accumulated
deficit of $74,318,877, and had shareholders’ equity of $1,858,821 at September 30, 2018. These conditions raise substantial
doubt about the Company’s ability to continue as a going concern for twelve months from the issuance date of this report.
During the nine months ended September 30, 2018, the Company sold its common stock for net proceeds of $3,735,380 and Series B
Convertible Preferred shares for net proceeds of $1,500,000 for a total net proceeds of $5,235,380, the Company had a cash balance
of $1,848,982 at September 30, 2018. The Company’s controlling shareholder, Rokk3r Labs, has committed to meeting its operating
expenses. Management cannot provide assurance that the Company will ultimately achieve profitable operations or become cash flow
positive, or raise additional debt and/or equity capital. These condensed consolidated financial statements do not include any
adjustments related to the recoverability and classification of assets or the amounts and classification of liabilities that might
be necessary should the Company be unable to continue as a going concern.</t>
  </si>
  <si>
    <t>INVESTMENTS</t>
  </si>
  <si>
    <t>NOTE 4 - INVESTMENTS</t>
  </si>
  <si>
    <t>On
April 30, 2017, the Company completed a purchase of a non-controlling 18.72% membership interest in Rokk3r Labs for a purchase
price of $1,000,000 (provided at the direction of an entity controlled by Una Taylor for the benefit of the Company) and the issuance
of 9,677,208 shares of its common stock valued at $12,386,826 or $1.28 per share. Rokk3r Labs is a venture builder and operator
of a ‘co-building’ platform for entrepreneurs, corporations and investors to create exponential startups. As a result
of the closing of the Transactions (See Note 1), Rokk3r Labs acquired control of the Company from Ms. Taylor. Following the Closing,
Rokk3r Labs owned 89.41% of the Company’s outstanding shares of common stock. Accordingly, the Company became a majority-owned
subsidiary of Rokk3r Labs. In connection with the Transactions and recapitalization of the Company, in December 2017, the Company
wrote down its investment in Rokk3r Labs to $1,000,000 to reflect the cash purchase price. Accordingly, during the year
ended December 31, 2017, the Company recorded an impairment loss of $12,386,826, which amount is attributable to the Company’s
common stock issued to Rokk3r Labs. At September 30, 2018 and December 31, 2017, the Company’s cost method investment in
Rokk3r Labs amounted to $1,000,000. On
June 30, 2017, as consideration for 6,100,000 shares of Protect Pharmaceutical Corporation (“PRTT”), the Company issued
3,000,000 shares of its common stock to PRTT valued at $3,840,000 or $1.28 per common share. This investment was made to establish
a strategic partnership which is intended to provide financial exits for portfolio companies of the Company. On November
19, 2017, the Company and PRTT entered into a Rescission and Mutual Release Agreement (the “PRTT Rescission Agreement”),
pursuant to which the parties rescinded certain transactions between them, and in connection therewith PRTT returned to the Company
3,000,000 shares of its common stock, and the Company returned to PRTT 6,100,000 shares of common stock of PRTT that the Company
had acquired in the transactions, and the parties each released each other from any claims one may have had against the other.
On September 30, 2017, based on an impairment analysis, the Company wrote off its investment and recorded an impairment loss of
$3,840,000. In
June 2017, the Company issued 80,000 shares of its Common Stock for an investment in Park Road Solutions. The Company valued these
shares at $102,400, or $1.28 per common share. On September 30, 2017, based on an impairment analysis, the Company wrote off its
investment and recorded an impairment loss of $102,400. During
the nine months ended September 30, 2018 and 2017, the Company recorded nil and $3,942,400 of impairment loss, related to investments,
respectively.</t>
  </si>
  <si>
    <t>CONVERTIBLE PROMISSORY NOTE</t>
  </si>
  <si>
    <t>NOTE 5 - CONVERTIBLE PROMISSORY NOTE</t>
  </si>
  <si>
    <t xml:space="preserve">On
April 27, 2017, the Company entered into Securities Purchase Agreements with Firstfire Global Opportunities Fund, LLC (“Firstfire”)
for the sale of a convertible promissory note in aggregate principal amount of $330,000 (the “Firstfire Note”). The
Firstfire Note was due on October 27, 2017, bears interest of 1% per annum and provides that the Company issue Firstfire 250,000
shares of common stock as additional consideration for the purchase of the Firstfire Note. Any principal amount or interest on
this Note not paid when due shall bear interest at the rate of 15% per annum from the due date thereof until paid in full. In
the event that the Company fails to pay the principal amount hereof or interest thereon in full on the maturity date, the Company
shall be obligated to pay Firstfire an additional $100,000 penalty. The Firstfire Note was convertible into common stock, at Firstfire’s
option, at 75% multiplied by the lowest traded price of the Company common during the ten consecutive trading day period immediately
preceding the trading day that the Company receives the Notice of Conversion from the Firstfire. The Firstfire Note has limited
piggy back registration rights and prepayment provisions attached. The
Company paid original issuance cost of $30,000 in connection with this note payable which will be amortized over the term of the
note. Since the convertible note was not repaid on October 27, 2017, the Company increased the principal amount of this note by
$100,000 and recorded interest expense of $100,000 in 2017. On
April 27, 2017, in connection with the Firstfire, the Company issued to Firstfire 250,000 shares of its common stock as additional
consideration for the purchase of the Firstfire Note. The Company valued these shares at $320,000, or $1.28 per common share.
In connection with the issuance of these shares, in 2017, the Company recorded interest expense of $320,000. This
note contains representations, warranties, events of default, beneficial ownership limitations, and other provisions that are
customary of similar instruments. The Company has accounted for this convertible promissory note as stock settled debt under ASC
480 and in 2017, the Company recorded a debt premium liability of $110,000 and a charge to interest expense of $110,000. On
November 15, 2017, the Company entered into a Settlement Agreement and Stipulation (the “Settlement Agreement”) with
Firstfire, pursuant to which the Company agreed to issue common stock to Firstfire in exchange for the settlement of $330,000
for the principal amount of the promissory note issued by the Company to Firstfire on Firstfire Note, plus $100,000 as set forth
in section 3.1 in the Firstfire Note, plus default interest of 15% annually (the “Settlement Amount”) as provided
for in the Firstfire Note. On
November 28, 2017, the Circuit Court of Broward County, Florida (the “Court”), entered an order (the “Firstfire
Order”) approving, among other things, the fairness of the terms and conditions of an exchange pursuant to Section 3(a)(10)
of the Securities Act of 1933, as amended (the “Securities Act”), in accordance with a stipulation of settlement,
pursuant to the Settlement Agreement, in the matter entitled Firstfire Global Opportunities Fund, LLC v. Eight Dragons Company
(Case No. CACE-17-019524 (Div. 25) (the “Firstfire Action”). Firstfire commenced the Firstfire Action against the
Company to recover the Settlement Amount (the “Firstfire Claim”) pursuant to the Firstfire Note. The Firstfire Note
relate to certain funds lent to the Company by Firstfire. The Firstfire Order provides for the full and final settlement of the
Firstfire Claim and the Firstfire Action. The Settlement Agreement became effective and binding upon the Company and Firstfire
upon execution of the Firstfire Order by the Court on November 15, 2017. The Company’s obligations under the Firstfire Note
were governed by and were replaced by the Company’s obligations under the Settlement Agreement. Pursuant
to the terms of the Settlement Agreement approved by the Firstfire Order, on November 15, 2017, the Company agreed to issue to
Firstfire shares (the “Firstfire Settlement Shares”) of the Company’s common stock upon conversion of the Settlement
Amount by Firstfire. The Settlement Amount was convertible into Common Stock, at Firstfire’s option, at a conversion rate
equal to 75% multiplied by the lowest traded price of the Company’s Common Stock during the ten consecutive trading day
period immediately preceding the trading day that the Company receives a notice of conversion from Firstfire. The Settlement Agreement
provides that the Firstfire Settlement Shares shall be issued in one or more tranches, as necessary, sufficient to satisfy the
Firstfire Settlement Amount through the issuance of freely trading securities issued pursuant to Section 3(a)(10) of the Securities
Act. Pursuant to the Settlement Agreement, Firstfire could deliver a request to the Company for shares of Common Stock to be issued
to Firstfire (the “Firstfire Share Request”). On
June 15, 2018, the Company and Firstfire entered into an Amendment to Settlement Agreement and Stipulation (the “Firstfire
Amendment”) to amend the Settlement Agreement entered into on November 15, 2017. Pursuant to the terms of the Firstfire
Amendment, the Company agreed to issue to Firstfire 1,000,000 shares (the “Settlement Shares”) of the Company’s
common stock in full settlement of the claims set forth in the Settlement Agreement. The amount of Settlement Shares includes
250,000 shares of Common Stock previously issued to Firstfire in 2017 and an additional 750,000 shares to be issued by the Company
upon approval of the Firstfire Amendment by the Court. The Company and Firstfire submitted the Firstfire Amendment to the Court
for a hearing on the fairness of such terms and conditions, and the issuance exempt from registration of the Settlement Shares.
The Firstfire Amendment became effective on July 9, 2018, when it was approved by the Court and the Company became obligated to
issue the Settlement Shares, with such shares to be issued as freely trading securities pursuant to Section 3(a)(10) of the Securities
Act of 1933, as amended. The
number of Settlement Shares shall be subject to proportional adjustment in the event the Company issues or sells shares of the
Company’s Common Stock for a consideration per share less than $0.64, or issue options, warrants or other securities convertible
or exchange for shares of the Company’s Common Stock at a conversion or exercise price less than $0.64 per share, exclusive
of certain issuances for compensation, existing agreements, acquisitions, issuances to contractors and vendors that are not for
capital raising purposes. If any of these events should occur (other than the excluded events), the number of Settlement Shares
shall be increased in proportion to the amount of the per share issuance price below $0.64. In
addition, upon issuance of the Settlement Shares, Firstfire entered into an 18 month lock up agreement whereby it agreed not to
sell any shares of the Common Stock it beneficially owns except as follows: (i) 25,000 shares during each consecutive month for
a period of three consecutive months which commenced on the first full month after the date the Firstfire Amendment is approved
by the Court (the “Order Date”), (ii) 50,000 shares per month for a period of three consecutive months commencing
on the fourth month after the Order Date; (iii) 75,000 shares per month for a period of three consecutive months which commenced
on the seventh month after the Order Date; and (iv) 100,000 shares each month for a period of three months which commenced on
the tenth month after the Order Date. If, however, the dollar value of shares sold by Firstfire during the 18-month lock-up period
exceeds $500,000, then the number of shares that may be sold during each month during the six consecutive months after such period
shall be limited to 40,000. In
addition, the Company agreed to reserve during the 18-month lock-up period 3,000,000 shares of its common stock subject to increase
at the rate of three times the increase in the number of Settlement Shares if such amount is increased as a result of the anti-dilution
protection discussed above. As
of September 30, 2018, 750,000 shares of the Company’s common were issued, in addition to the 250,000 shares of common stock
issued in 2017, pursuant to the Settlement Agreement and Firstfire Amendment. The Firstfire Note had no outstanding principal
and interest as of September 30, 2018. The shares of Common Stock comprising the Settlement Shares were issued in reliance upon
the exemption from securities registration afforded by the provisions of Section 3(a)(10) of the Securities Act. At
September 30, 2018 and December 31, 2017, accrued interest under this convertible note amounted to nil and $13,318, respectively,
as included in accrued expenses on the accompanying condensed balance sheets. At
September 30, 2018 and December 31, 2017, convertible note payable consisted of the following:
September
30, 2018 December
31, 2017
Principal amount $ - $ 430,000
Add: debt premium
liability - 110,000
Convertible notes
payable, net $ - $ 540,000 </t>
  </si>
  <si>
    <t>SERIES B REDEEMABLE CONVERTIBLE PREFERRED STOCK</t>
  </si>
  <si>
    <t>NOTE 6 - SERIES B REDEEMABLE CONVERTIBLE PREFERRED STOCK</t>
  </si>
  <si>
    <t>On
July 26, 2018, the Company entered into a Stock Purchase Agreement with an accredited investor pursuant to which, at closing,
the Company agreed to issue and sell to that investor up to 4,687,500 shares of its Series B Convertible Preferred Stock, $0.0001
par value (“Series B Convertible Preferred”) at a price of $0.64 per share for an aggregate of $3,000,000. An aggregate
of 3,906,250 shares will be issued and sold in five monthly tranches of at least 781,250 shares ($500,000) each, which commenced
on the July 27, 2018, the initial closing date, for an aggregate of $2,500,000. After the earlier of the four-month period after
the initial closing date or the sale of 3,906,250 shares and not later than six months after the date of the initial closing,
the investor may, but shall not be obligated to, purchase from the Company in a single closing, up to an additional 781,250 shares,
not previously sold and never to exceed the number of Series B Convertible Preferred, at a price of $0.64 per share. In
connection with the Company’s obligations under the Stock Purchase Agreement, the Company and its parent, Rokk3r Labs, entered
into a Security and Pledge Agreement. Pursuant to the terms of this agreement, Rokk3r Labs pledged as collateral security for
the payment, performance and observance of all of the Company’s obligations under Security and Pledge Agreement, the Stock
Purchase Agreement, the Investor Rights Agreement, and the Series B Convertible Preferred, securities owned by Rokk3r Labs with
a value of approximately $16,000,000 (the “Collateral”). Rokk3r Labs may transfer any of its interests in the Collateral
so long as the Company or Rokk3r Labs, at their option, (i) add the proceeds of such transfer to the Collateral or (ii) promptly
pledge a first priority security interest in one or more securities identified in the Security and Pledge Agreement that have
an aggregate value equal to or greater than the value of such proceeds, provided, however, (x) no replacement collateral shall
be required unless the aggregate value of the then-remaining Collateral decreases below an amount that is equal to three (3) times
the amount invested and (y) any such reserve equity interests used as replacement collateral shall be subject to the investor’s
prior approval (not to be unreasonably withheld or delayed). Upon
a default under the terms of the Security and Pledge Agreement, the Stock Purchase Agreement, the Investor Rights Agreement, or
the Series B Convertible Preferred, the investor may, among other things, collect or take possession of the Collateral, proceed
with the foreclosure of the security interest in the Collateral or sell, lease or dispose of the Collateral. The pledge of the
Collateral shall (a) remain in full force and effect until (i) the Company has acquired 75% of Rokk3r Labs’ current ownership
interests in the aggregate in the entities that make up the reserved equity interests and the Collateral, or (ii) 75% of the shares
of Series B Convertible Preferred owned by the investor have been converted into the Company’s common stock or have been
redeemed by the investor. In
connection with the Company’s obligations under the Stock Purchase Agreement, we entered into an Investor Rights Agreement
with the investor. Pursuant to the terms of this agreement, the Company agreed to, among other things, file a registration statement
covering the investor’s resale of the Common Stock underlying the Series B Convertible Preferred (to the extent such shares
are registrable under the Securities Act) within 60 days following demand by such investor, with such demand right permitted any
time after 180 days after the effective date of a registration statement related to the Company’s first underwritten public
offering of the Company’s Common Stock under the Securities Act (an “IPO”). In addition, the Company agreed
to register such shares if the Company files a registration statement in connection with a public offering of its securities for
cash. So long as the investor holds 75% of the Series B Convertible Preferred, the investor has similar demand registration rights
if at any time we are eligible to use a Form S-3. All registration rights are subject to cut back to the extent the Company’s
Chief Executive Officer makes a good faith determination that a registration statement would interfere with certain corporate
events identified in such agreement. The
investor has certain information, observer and inspection rights which permit such investor to receive certain financial statements
on a periodic basis, budget and business plan information annually and such other information as the investor shall reasonably
request. The investor is entitled to appoint two representatives to become members of the Company’s strategic Advisory
Board for a period of no less than two years after the initial issuance of the Series B Convertible Preferred. The Advisory Board
will be established by the Company’s Board to offer them and the Company strategic ideas and advice regarding potential
businesses expansion and strategy of the Company as mandated from time-to-time by the Board, including development and location
of Rokk3r Hubs, opportunity identification, pilot program identification and execution, deal origination, acquisitions and mergers
and representation of the Company and its brand. The Company agreed to compensate the investor for the participation by its designees
on the Company’s Advisory Board by issuing the investor 300,000 shares of the Company’s restricted Common Stock, with
50% of such shares vesting twelve months after the issuance date of the Series B Convertible Preferred and the 50% remaining balance
vesting twenty-four months after the issuance date of the Series B Convertible Preferred, so long as at least one investor designee
is a member of the Advisory Board at the time of vesting. In addition, the investor or its affiliates are entitled to, without
additional charge, certain corporate educational services the Company provides to its clients. On
July 26, 2018, the Company filed a certificate of designation, preferences and rights of Series B Convertible Preferred stock
(the “Certificate of Designation”) with the Secretary of State of the State of Nevada to designate 4,687,500 shares
of our previously authorized preferred stock as Series B Convertible Preferred stock. The Certificate of Designation and its filing
was approved by the Company’s Board of Directors on July 26, 2018 without shareholder approval as provided for in the Company’s
articles of incorporation and under Nevada law. The
Certificate of Designation includes:
· the
original issue price of each share is $0.64 (the “Original Issue Price”),
· the
shares are entitled to one vote for each share of common stock that such shares of Series B Preferred are convertible into,
· the
shares do not pay dividends,
· each
share is convertible into shares of our common stock at a conversion rate of one share of common stock for each share of Series
B Convertible Preferred, subject to adjustment as hereinafter set forth. In the event of a breach by us of the rights, preferences,
powers, restrictions and limitations of the Series B Convertible Preferred, then the number of shares of our common stock
issuable upon conversion will be increased to 1.1 shares of common stock for each share of Series B Convertible Preferred
and the holder may exercise its redemption rights discussed below,
· the
conversion price of the Series B Convertible Preferred is subject to proportional adjustment in the event of stock splits,
stock dividends and similar corporate events. In addition, the conversion price is subject to adjustment if we issue or sell
shares of our common stock in one or more capital-raising transactions which results in gross proceeds to us of more than
$500,000 at a purchase price per share of less than $0.64. If this event should occur, the number of shares of our common
stock issuable upon conversion is increased on a pro-rata basis, and
· the
holder of the Series B Convertible Preferred has the right to elect to have all or any portion of the then outstanding shares
of Series B Convertible Preferred redeemed by us at any time and from time to time on or after 18 months following the issuance
of 3,906,250 shares or after any breach of the rights, preferences, powers, restrictions and limitations of the Series B Convertible
Preferred for a price per share equal to 122.5% of the Original Issue Price, as adjusted. The
information, observer, inspection and advisory board rights will terminate (i) immediately before the consummation of the IPO,
(ii) when the Company first becomes subject to the periodic reporting requirements of Section 12(g) or 15(d) of the Securities
Exchange Act of 1934, as amended (the “Exchange Act,”) or (iii) upon the closing of a deemed liquidation event (as
defined in the Investor Rights Agreement), whichever event occurs first. The
Series B Convertible Preferred is convertible into the Company’s common stock and/or redeemable at any time at the option
of the holder or the Company in the events not controlled by the Company. The Company has classified the Series B Convertible
Preferred in mezzanine equity in accordance with ASC 480 - "Distinguishing Liabilities from Equity" (see Note
2). During
the three months ended September 30, 2018, the Company sold 2,343,750 shares of the Series B Convertible Preferred for net proceeds
of $1,500,000 or $0.64 per preferred share which is reflected in the accompanying condensed consolidated balance sheet as a liability
under “Redeemable Preferred Shares.” As of September 30, 2018, 1,562,500 of the 2,343,750 Series B Convertible Preferred
sold were issued and outstanding and the remaining 781,250 shares were issued subsequent to September 30, 2018.</t>
  </si>
  <si>
    <t>NOTE 7 - SHAREHOLDERS' EQUITY</t>
  </si>
  <si>
    <t>Shares
Authorized On
March 8, 2018, the Company filed Amended and Restated Articles of Incorporation (the “Amended and Restated Articles”)
with the Nevada Secretary of State to increase our authorized capital from 150,000,000 shares to 550,000,000 shares of which 500,000,000
are common stock, par value $0.0001 per share (the “Common Stock”) and 50,000,000 are preferred stock, par value $0.0001
per share (the “Preferred Stock”). Preferred
Stock As
of March 8, 2018, the Company has authorized 50,000,000 preferred shares with a par value of $0.0001 per share. The Board
of Directors is authorized to divide the authorized shares of Preferred Stock. The designations and attributes of which were left
for future determination by the Company’s Board of Directors. Series
A Non-Convertible Preferred Stock Effective
on April 12, 2017, in conjunction with the filing of the amendment to the Company's Articles of Incorporation with the Nevada
Secretary of State, specifically a Certificate of Designation, the Company amended its Articles of Incorporation to designate
1,000,000 shares of its authorized preferred stock as Series A Preferred Stock with specific rights and preferences including
the provision that each share of the Series A Preferred Stock shall have one thousand votes on all matters presented to be voted
by the holders of Common Stock. The Series A Preferred Stock is not convertible to Common Stock. On
April 12, 2017, the Company issued 1,000,000 shares of Series A Preferred Stock to Una Taylor, our former Chief Executive Officer
and controlling shareholder in consideration for services rendered. In connection with the issuance of the Series A Preferred
Stock, the Company recorded stock-based compensation expense of $37,500. On December 26, 2017, Ms. Taylor cancelled the 1,000,000
shares of Series A Preferred Stock previously issued to her as provided for in the Rescission and Mutual Release Agreement entered
into between the Company and Ms. Taylor dated December 26, 2017 (the “Taylor Rescission Agreement”) (see Note 1).
Upon cancellation in December 2017, the Company reversed the previously recorded stock-based compensation expense of $37,500. As
of September 30, 2018, there were no outstanding shares of Series A Non-Convertible Preferred stock. Series
B Redeemable Convertible Preferred Stock On
July 26, 2018, the Company filed a certificate of designation, preferences and rights of Series B Convertible Preferred stock
(the “Certificate of Designation”) with the Secretary of State of the State of Nevada to designate 4,687,500 shares
of our previously authorized preferred stock as Series B Convertible Preferred stock. The Certificate of Designation and its filing
was approved by the Company’s Board of directors on July 26, 2018 without shareholder approval as provided for in the Company’s
articles of incorporation and under Nevada law. The
Series B Convertible Preferred is convertible into the Company’s common stock and/or redeemable at any time at the option
of the holder or the Company in the events not controlled by the Company. The Company has classified the Series B Convertible
Preferred as a liability in accordance with ASC 480 - "Distinguishing Liabilities from Equity" (See Note 6). Common
Stock During
the nine months ended September 30, 2018, pursuant to subscription agreements, the Company sold 5,836,532 shares of its common
stock for proceeds of $3,735,380, or $0.64 per common share. 2018
Equity Incentive Plan On
March 7, 2018, our Board approved, subject to shareholder approval by written consent on the same date, the 2018 Equity Incentive
Plan. The 2018 Equity Incentive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5,000,000 shares of the Company’s common stock have been initially authorized and reserved for issuance
under the 2018 Equity Incentive Plan. This reserve will automatically increase on January 1, 2019 and each subsequent anniversary
through 2028, by an amount equal to the smaller of (a) 3% of the number of shares of common stock issued and outstanding on the
immediately preceding December 31, or (b) an amount determined by the Board. As of September 30, 2018, no equity instruments have
been issued under the plan.</t>
  </si>
  <si>
    <t>CONCENTRATIONS</t>
  </si>
  <si>
    <t>NOTE 8 - CONCENTRATIONS</t>
  </si>
  <si>
    <t>Concentrations
of credit risk Financial
instruments that potentially subject the Company to concentrations of credit risk consist primarily of cash deposits. The Company
maintains its cash in financial institutions in the United States for which balances are insured up to Federal Deposit Insurance
Corporation limits of $250,000 per account. At September 30, 2018, the Company had a cash balance of $1,848,982. The Company has
not experienced any losses in such accounts through September 30, 2018. Customer
concentrations For
the nine months ended September 30, 2018, three customers accounted for approximately 52% of total consolidated revenues (28%,
16%, and 8%). A reduction in revenue from or loss of such customers would have a material adverse effect on the Company’s
consolidated results of operations and financial condition. At
September 30, 2018, two customers accounted for approximately 72% of the total consolidated accounts revenues (53%, and 19%).</t>
  </si>
  <si>
    <t>RELATED-PARTY TRANSACTIONS</t>
  </si>
  <si>
    <t>NOTE 9 - RELATED-PARTY TRANSACTIONS</t>
  </si>
  <si>
    <t>Due
to parent company During
the nine months ended September 30, 2018, the Company’s controlling shareholder, Rokk3r Labs, advanced the Company $168,500
and repaid $148,240 for working capital purposes. The advances are non-interest bearing and are receivable or payable on demand.
At September 30, 2018 and December 31, 2017, the Company had $41,498 receivable and $16,492 payable balance from Rokk3r,
respectively. Collaboration
agreement – parent company On
April 9, 2018, the Company entered into a collaboration agreement with Rokk3r Labs, the Company’s controlling shareholder
(the “Collaboration Agreement”). Under the terms of the Collaboration Agreement, initially, Rokk3r Labs will provide
the following services to the Company on a non-exclusive, as-needed basis: delivery support of products such as consultancy services
and software development services; sales support and promotion for company building and consulting services; and promotional activity,
events, branding, and marketing. Once the Company is ready to undertake some or all of these activities, Rokk3r Labs will
narrow down the services it performs on behalf of the Company. Each party, based on its cost structure, will define the fees for
the services to be provided and will invoice the other party for the services actually rendered on a monthly basis. The term of
the Collaboration Agreement commenced on January 1, 2018 and has a term of two years. However, the parties may, by mutual agreement,
terminate the Collaboration Agreement or renew it for an additional one-year period. In connection with the Collaboration
Agreement, during the three and nine months ended September 30, 2018, the Company recorded consulting fees – parent company
of $625,000 and $2,125,000 related to the Rokk3r Labs, respectively.</t>
  </si>
  <si>
    <t>COMMITMENTS AND CONTINGENCIES</t>
  </si>
  <si>
    <t>NOTE 10 - COMMITMENTS AND CONTINGENCIES</t>
  </si>
  <si>
    <t>Park
Road Solutions, LLC and Jordan Fishman On
June 1, 2017, the Company, Eight Dragons Acquisition I, Inc., Park Road Solutions, Inc. (“Park Road”) and Jordan Fishman
ostensibly signed an Agreement and Plan of Merger and Reorganization (the “Park Road Merger Agreement”) to acquire
all of the issued and outstanding common shares of Park Road from Mr. Fishman in exchange for 80,000 shares of the Company’s
common stock (the “Park Road Acquisition”). The Company rescinded the Park Road Merger Agreement, ab initio, due to,
among other things, its legal insufficiency, a lack of consideration on the part of Mr. Fishman and Park Road and their failure
to fulfill their obligations as provided for in the Merger Agreement. On May 8, 2017, the Company’s transfer agent issued
1,150,000 shares of its common stock in the name of Jordan Fishman in anticipation of acquiring an entity owned or controlled
by Mr. Fishman. The plan to acquire the entity was abandoned prior to closing and the 1,150,000 shares were never delivered to
Mr. Fishman and were cancelled. Mr.
Fishman has disputed the Company’s right to rescind the Park Road Merger Agreement, demanded that the Company deliver the
1,150,000 shares of the Company’s common stock without providing any legal basis for such demand and further demanded reimbursement
of $36,626 for services and expenses ostensibly advanced for the benefit of Park Road. The Company believes its right to rescind
the Park Road Acquisition, has no legal obligation to deliver the 1,150,000 shares to Mr. Fishman and disputes his other demands.
If Mr. Fishman pursues legal action against the Company, the Company intends to vigorously defend its rights against Mr. Fishman.
Pending the outcome of the dispute with Mr. Fishman, the Company has reserved 1,150,000 shares of its Common Stock for possible
issuance in the event of a determination by a court of law or subsequent agreement between the Company and Mr. Fishman. Sean
Young Demand On
May 8, 2017, the Company’s transfer agent issued 1,250,000 shares of its common stock in the name of Sean Young in anticipation
of acquiring an entity owned or controlled by Mr. Young. The plan to acquire the entity was abandoned prior to closing and the
1,250,000 shares were never delivered to Mr. Young and were cancelled. On
March 26, 2018, Mr. Young demanded that the Company deliver the 1,250,000 shares without providing any legal or factual basis
for such demand and additionally demanded payment of $29,000 for services and expenses ostensibly advanced for the benefit of
Park Road. The Company believes it has no legal obligation to deliver the 1,250,000 shares to Mr. Young and disputes his demand
for payment. If Mr. Young pursues legal action against the Company, the Company intends to vigorously defend its rights against
Mr. Young. Pending the outcome of the dispute with Mr. Young, the Company has reserved 1,250,000 shares of its Common Stock for
possible issuance in the event of a determination by a court of law or subsequent agreement between the Company and Mr. Young. Press
Media Group, Inc. On
March 9, 2018, the Company and Rokk3r Labs LLC (“Rokk3r Labs,” and collectively, the “Plaintiffs”) filed
a complaint against Press Media Group Inc., a Delaware corporation (“Press Media”), and Alberto Marzan, the founder
and Chief Executive Officer of Press Media (collectively, the “Defendants”) in the Circuit Court of the Eleventh Judicial
Circuit in and for Miami-Dade County, Florida (Case No. 2018-007600-CA-01 CA08) (the “Rokk3r Complaint”). The complaint
seeks relief for anticipatory breach of contract and declaratory judgement and alleges that the Defendants breached a joint venture
agreement (the “JV Agreement”) pursuant to which the Company and the Defendants agreed to use their respective know-how
and resources to acquire Afrostream Inc., a third-party company by failing to repay a $35,000 loan. The complaint seeks relief
for fraudulent concealment and alleges that while the Company fulfilled its obligations under the JV Agreement by using their
best efforts to procure funding for the acquisition and loaning $35,000 to Press Media for such purpose, the Defendants thwarted
the deal by failing to provide the necessary due diligence and failing to disclose to the Company and potential investors Mr.
Marzan’s criminal history as a convicted felon and accusations against him for insurance fraud. The complaint ultimately
seeks relief in the form of: (i) damages incurred as a result of Mr. Marzan’s fraudulent concealment and failure to repay
loans of at least $35,000; (ii) an award of attorneys’ fees, costs and disbursements; (iii) a declaration that Plaintiffs
are not liable to Press Media in tort or contract; and (iv) an award of further relief as deemed just and proper. On
March 16, 2018, Defendants filed a separate complaint against the Company and Rokk3r Labs in the Circuit Court of the Eleventh
Judicial Circuit in and for Miami-Dade County, Florida. The complaint brought by Defendants alleges Breach of Contract, Breach
of Fiduciary Duty, Fraud in the Inducement, existence of a Quasi-Contract, and Aiding and Abetting all of which stem from or relate
to the JV Agreement. Defendants have since dismissed their lawsuit, but have filed counterclaims to the Rokk3r Complaint
that are identical to those set forth in the dismissed complaint. On
October 18, 2018, the court struck Defendants’ pleadings and entered default against them for repeated failures to comply
with the court’s orders. The Company and Rokk3r Labs are filing a motion for final default judgment for their damages, which
they expect to be heard by the court before year-end. Other
than as set forth above, we are not presently a party to any material litigation that may have a material adverse effect on our
consolidated financial position, results of operations or cash flows.</t>
  </si>
  <si>
    <t>SUBSEQUENT EVENTS</t>
  </si>
  <si>
    <t>NOTE 11 - SUBSEQUENT EVENTS</t>
  </si>
  <si>
    <t>Subsequent to September 30, 2018,
the Company sold and issued additional 781,250 shares or the 4 th On October 15, 2018, Rokk3r Ops
Inc., Company’s wholly-owned subsidiary, formed B3riblock Inc. and Rokk3r Flamingo Inc., both Delaware corporations. On November 2 nd On November 2 nd Further, pursuant to the Safe-T
Agreement, EXO agreed that if it conducts an Equity Financing as such term is defined in the Safe-T Agreement, prior to the termination
of the Safe-T Agreement, EXO will issue to the Company a number of shares of EXO’s preferred stock equal to the Purchase
Amount, as such term is defined in the Safe-T Agreement, divided by the price per share of the preferred stock sold by EXO in
the Equity Financing. The Safe-T Agreement defines the
term “Equity Financing” as a bona fide transaction or series of transactions with the principal purpose of raising
capital, pursuant to which EXO issues and sells its preferred stock at a fixed pre-money valuation with aggregate proceeds of
at least $5,000,000 (excluding any Simple Agreements for the Future Equity with Token Allocations, Simple Agreements for the Future
Equity, or other convertible securities converting pursuant to the Equity Financing). The Safe-T Agreement defines the
term “Purchase Amount” as follows: (a) the value of 5,000,000 shares of the Company’s Common Stock (the
“Purchaser Shares”) to be either (i) the publicly traded price of the Purchaser Shares at the time of the calculation,
with the express requirement that if the Purchaser Shares are then trading at over $3.00 then that will be the maximum value of
the Purchaser Shares and if the Purchaser Shares are then trading under $0.64 then that will be the minimum value of the Purchaser
Shares or (ii) if the Purchaser Shares are not publicly traded at such time, the value of such shares shall be the fair market
value, up to but not exceeding $3.00 (referred to as the “Adjusted Value”); (b) with a discount rate of 85% to be
applied to the Adjusted Value to determine the final value of the “Purchase Amount.” The Safe-T Agreement defines the
term “Price Per Token” as the fair market value of an individual Token at the time of the Token Sale, as such term
is defined in the Safe-T Agreement; provided, however, that if there is no public market for the Tokens at the time of the Token
Sale, the price per Token shall be determined by an independent third party valuation firm or expert, as mutually agreed between
Company and EXO. The Safe-T Agreement defines the term “Token Sale” as a bona fide transaction or series of transactions
in which EXO elects to sell all of the Tokens to the Company pursuant to the Safe-T Agreement. The Safe-T Agreement will terminate
upon either the earlier of the following (i) the issuance of all of the Tokens by EXO to the Company pursuant to the Safe-T Agreement
(ii) the issuance of all of the shares in the Equity Financing pursuant to the Safe-T Agreement (iii) upon payment by EXO to the
Company in the event of an occurrence of a Dissolution Event or Liquidity Event, as such terms are defined in the Safe-T Agreement
or (iv) 24 months after the date of execution of the Safe-T Agreement. The Safe-T Agreement defines the
term “Liquidity Event” as a change of control of EXO or an initial public offering by EXO. The Safe-T Agreement defines
the term “Dissolution Event” as (i) a voluntary termination of operations of EXO; (ii) a general assignment for the
benefit of EXO’s creditors; or (iii) any other liquidation, dissolution or winding up of EXO (excluding a Liquidity Event),
whether voluntary or involuntary. Upon the occurrence of a Liquidity Event or a Dissolution Event, EXO will have to pay
the Company a cash amount equal to the Purchase Amount. Upon the occurrence of the termination
of the Safe-T Agreement pursuant to the 24 month expiration EXO will have to deliver to the Company either the Purchaser Shares,
cash in an amount equal to the Purchase Amount or an amount of equity in EXO equal to the Purchase Amount. Pursuant to the Safe-T Agreement,
the Company agreed that if Tokens are issued to the Company pursuant to the Safe-T Agreement, that the Company would not transfer
50% of such Tokens for a period of 12 months from the issuance of the Tokens. The Safe-T Agreement includes customary
representations, warranties and covenants by the Company and EXO. On November 2, 2018, the Board
of the Company increased the number of directors on the Board from three to five in accordance with the Company’s Articles
of Incorporation, as amended and Bylaws. On the same date, the Company appointed Mr. Salim Ismail to fill one of the spots
created by the increase to the Board and appointed Mr. Salim Ismail to serve as member of the Board of the Company effective November
2, 2018, and to serve in such position for the remainder of the term of the other members of the Board or until replaced or upon
his resignation. In connection with the appointment
of Mr. Salim Ismail to the Board, the Company entered into a Board of Directors Retainer Agreement (the “Retainer Agreement”)
with Mr. Ismail, pursuant to which the Company agreed to pay Mr. Ismail the following compensation for his services: 1,000,000
shares of the Company’s $.0001 par value per share common stock (the “Common Stock”), for 4 years of service,
with 25% of such Common Stock shares vesting at the end of each calendar year, with the first vesting date on December 31, 2019,
as long as Mr. Ismail remains a member of the Board and continues to fulfill his duties and provide the services during the corresponding
vesting period. Notwithstanding the foregoing, if Mr. Ismail’s appointment is terminated prior to 4 years of service, at
any time after the first vesting period, Mr. Ismail will continue to earn the Common Stock shares in the agreed upon quantity;
however, the vesting period of the remaining Common Stock shares will then move to the end of the fourth calendar year, which
would be December 31, 2022. However, the Board, in its discretion, may at any time accelerate the vesting period for the
Common Stock shares under the Retainer Agreement. The term of the Retainer Agreement
is from the date of execution of same until Mr. Ismail either resigns or is terminated from such position in accordance with the
Company’s Articles of Incorporation, as amended and Bylaws. Pursuant to the Retainer Agreement, the Company shall not pay
Mr. Ismail any extra fees for each regularly scheduled meeting of the Board that he attends in person, nor for attending meetings
telephonically. Additionally, pursuant to the Retainer Agreement, if Mr. Ismail is designated to participate in a committee
of the Board as either a chairperson or non-chairperson member, he will be entitled to receive compensation in addition to the
compensation previously agreed, in amounts to be later approved by the Board at the moment of such committee appointment.</t>
  </si>
  <si>
    <t>SUMMARY OF SIGNIFICANT ACCOUNTING POLICIES (Policies)</t>
  </si>
  <si>
    <t>Summary Of Significant Accounting Policies</t>
  </si>
  <si>
    <t>Basis of presentation and principles of consolidation</t>
  </si>
  <si>
    <t>The
accompanying interim unaudit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and its wholly-owned subsidiaries, Rock3r Ops Inc. and Rokk3r Fluid Inc.,
as of September 30, 2018. All intercompany transactions and balances have been eliminated. In the opinion of management, all adjustments
necessary to present fairly our financial position, results of operations, and cash flows as of September 30, 2018 and 2017,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audited financial statements
as of and for the year ended December 31, 2017 and footnotes thereto included in the Company’s Report on Form 10-K filed
with the SEC on April 17, 2018. The results of operations for the three and nine months ended September 30, 2018 are not necessarily
indicative of the results to be expected for the full year.</t>
  </si>
  <si>
    <t>Use of estimates</t>
  </si>
  <si>
    <t xml:space="preserve">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for the nine months ended September 30,
2018 and 2017 include the assumptions used in assessing impairment of investments, allowances on uncollectible accounts receivable,
valuation allowances for deferred tax assets, and the fair value of the account receivable, non-cash equity transactions and stock-based
compensation. </t>
  </si>
  <si>
    <t>Cash and cash equivalents</t>
  </si>
  <si>
    <t>The
Company considers all highly liquid investments with an original maturity of three months or less when purchased to be cash equivalent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September 30,
2018 and December 31, 2017. The
carrying amounts reported in the balance sheets for accounts receivable, prepaid expenses, accounts payable, accrued expenses,
convertible note payable, note payable and amounts due to parent company approximate their fair market value based on the short-term
maturity of these instruments.</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si>
  <si>
    <t>Property and equipment</t>
  </si>
  <si>
    <t>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nvestments</t>
  </si>
  <si>
    <t>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Equity
and cost method investments are included “Investments” in the accompanying balance shee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statements of operations. During
the nine months ended September 30, 2018 and 2017, the Company recorded nil and $3,942,400 of impairment loss, related to investments,
respectively (see Note 4).</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nine months
ended September 30, 2018 and 2017, the Company did not record any impairment loss.</t>
  </si>
  <si>
    <t>Revenue recognition</t>
  </si>
  <si>
    <t>In
May 2014, FASB issued an update Accounting Standards Update ("ASU") ("ASU 2014-09") establishing Accounting Standards
Codification ("ASC") Topic 606, Revenue from Contracts with Customers The
services that are offered are focused on education, consulting (“Think Phases”), development (“Co-build”)
and growth (“Scale”). The Company provides services to help entrepreneurs and business professionals to innovate and
create high growth companies through training, mentorship, and access to our global network of advisors, investors and business
builders (“Education Services”). Revenue is recognized when the Company performs services pursuant to its agreements
with customers and collectability is reasonably assured.</t>
  </si>
  <si>
    <t>Convertible notes with fixed rate conversion options</t>
  </si>
  <si>
    <t>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si>
  <si>
    <t>Convertible debt</t>
  </si>
  <si>
    <t>In
July 2017, the FASB issued Accounting Standards Update No. 2017-11 Earnings Per Share (Topic 260) Distinguishing Liabilities from
Equity (Topic 480) Derivatives and Hedging (Topic 8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July 1, 2017.</t>
  </si>
  <si>
    <t>Redeemable Preferred Stock</t>
  </si>
  <si>
    <t>Redeemable
preferred stock (i.e., redeemable upon the occurrence of an event) and preferred stock that is redeemable (outside the control
of the issuer), including those instruments that are redeemable at the option of the holder, are required to be present in mezzanine
equity. Mezzanine equity is presented after liabilities and before stockholders’ equity on the balance sheet. The purpose
of this classification is to convey that such a security may not be permanently part of equity and could result in a demand for
cash or other assets of the entity in the future. Pursuant to ASC 480-10-S99, the Company presents redeemable securities that
are classified as mezzanine equity separate from all other stockholders’ equity accounts that are classified as permanent
equity (e.g., non-redeemable preferred, common stock, and retained earnings). The Company sold 2,343,750 share of Series B redeemable
convertible preferred stock for net proceeds of $1,500,000, or $0.64 per preferred share, during the three months ended September
30, 2018 which is classified in mezzanine equity under “Redeemable Preferred Stock” (see Note 6).</t>
  </si>
  <si>
    <t>Loss per common share</t>
  </si>
  <si>
    <t xml:space="preserve">Basic
loss per share is calculated by dividing the net loss alloc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net loss allocable to stockholders by the weighted average
number of shares outstanding for the period and dilutive potential shares outstanding unless such dilutive potential shares would
result in anti-dilution. As of September 30, 2018, and 2017, potentially dilutive securities consisted of the following:
September
30,
2018 2017
Convertible debt - 62,857 </t>
  </si>
  <si>
    <t>Stock-based compensation</t>
  </si>
  <si>
    <t>Stock-based
compensation is accounted for based on the requirements of ASC 718 – “Compensation –Stock Compensation, ), Improvements to Employee
Share-Based Payment Accounting Through
March 31, 2018, pursuant to ASC 505-50 – “Equity-Based Payments to Non-Employees ” Improvements to Nonemployee Share-Based
Payment Accounting,</t>
  </si>
  <si>
    <t>Segment reporting</t>
  </si>
  <si>
    <t>During
the nine months ended September 30, 2018 and 2017, the Company operated in one business segment.</t>
  </si>
  <si>
    <t>Recent accounting pronouncements</t>
  </si>
  <si>
    <t>In
February 2016, the Financial Accounting Standards Board (“FASB”) issued Accounting Standards Update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updated guidance is effective for interim and annual periods beginning after December
15, 2018. The Company is currently evaluating the effect on its consolidated financial statements. Management
has considered all other recent accounting pronouncements issued since the last audit of the Company’s financial statements.
The Company’s management believes that these recent pronouncements will not have a material effect on the Company’s
consolidated financial statements.</t>
  </si>
  <si>
    <t>SUMMARY OF SIGNIFICANT ACCOUNTING POLICIES (Tables)</t>
  </si>
  <si>
    <t>Summary Of Significant Accounting Policies Tables Abstract</t>
  </si>
  <si>
    <t>Potentially dilutive securities</t>
  </si>
  <si>
    <t xml:space="preserve">September
30,
2018 2017
Convertible debt - 62,857 </t>
  </si>
  <si>
    <t>CONVERTIBLE PROMISSORY NOTE (Tables)</t>
  </si>
  <si>
    <t>Convertible Promissory Note</t>
  </si>
  <si>
    <t>Convertible note payable</t>
  </si>
  <si>
    <t xml:space="preserve">September
30, 2018 December
31, 2017
Principal amount $ - $ 430,000
Add: debt premium
liability - 110,000
Convertible notes
payable, net $ - $ 540,000 </t>
  </si>
  <si>
    <t>ORGANIZATION AND DESCRIPTION OF BUSINESS (Details Narrative) - USD ($)</t>
  </si>
  <si>
    <t>1 Months Ended</t>
  </si>
  <si>
    <t>12 Months Ended</t>
  </si>
  <si>
    <t>Mar. 20, 2017</t>
  </si>
  <si>
    <t>Dec. 26, 2017</t>
  </si>
  <si>
    <t>Incorporation of State</t>
  </si>
  <si>
    <t>Nevada</t>
  </si>
  <si>
    <t>Incorporation of Date</t>
  </si>
  <si>
    <t>Sep. 27,
		1996</t>
  </si>
  <si>
    <t>Gain on extinguishment of debt</t>
  </si>
  <si>
    <t>Principal amount</t>
  </si>
  <si>
    <t>Accrued interest</t>
  </si>
  <si>
    <t>Rokk3r Labs [Member]</t>
  </si>
  <si>
    <t>Unregistered common stock</t>
  </si>
  <si>
    <t>Eight Dragons LLC [Member]</t>
  </si>
  <si>
    <t>Common stock shares returned by related parties</t>
  </si>
  <si>
    <t>Ms. Taylor [Member]</t>
  </si>
  <si>
    <t>Percentage of issued and outstanding shares of common stock</t>
  </si>
  <si>
    <t>89.41%</t>
  </si>
  <si>
    <t>Preferred stock shares returned by related parties</t>
  </si>
  <si>
    <t>Shares returned by related parties, par value</t>
  </si>
  <si>
    <t>DMJ [Member]</t>
  </si>
  <si>
    <t>Stock purchase agreement description</t>
  </si>
  <si>
    <t>&amp;lt;p style="margin: 0; text-align: justify"&gt;&amp;lt;font style="font: 10pt Times New Roman, Times, Serif"&gt;(the &amp;#147;Agreement&amp;#148;)dated January 26, 2017, with Una Taylor through Eight Dragons Acquisitions, LLC, an entity she controls (the &amp;#147;Buyer&amp;#148;),pursuant to which, among other things, DMJ agreed to sell to the Buyer, and the Buyer agreed to purchase from DMJ, a total of290,500 shares of Common Stock owned of record and beneficially by DMJ (the &amp;#147;Purchased Shares&amp;#148;). The Purchased Sharesrepresented, at closing, approximately 80.2% of the Company&amp;#146;s issued and outstanding shares of Common Stock.&amp;lt;/font&gt;&amp;lt;/p&gt;</t>
  </si>
  <si>
    <t>SUMMARY OF SIGNIFICANT ACCOUNTING POLICIES (Details) - USD ($)</t>
  </si>
  <si>
    <t>Summary Of Significant Accounting Policies Details Abstract</t>
  </si>
  <si>
    <t>SUMMARY OF SIGNIFICANT ACCOUNTING POLICIES (Details Narrative) - USD ($)</t>
  </si>
  <si>
    <t>GOING CONCERN (Details Narrative) - USD ($)</t>
  </si>
  <si>
    <t>Dec. 31, 2016</t>
  </si>
  <si>
    <t>Going Concern</t>
  </si>
  <si>
    <t>Net cash used in operations</t>
  </si>
  <si>
    <t>Shareholders' equity</t>
  </si>
  <si>
    <t>Net proceeds from common stock</t>
  </si>
  <si>
    <t>INVESTMENTS (Details Narrative) - USD ($)</t>
  </si>
  <si>
    <t>Nov. 19, 2017</t>
  </si>
  <si>
    <t>Jun. 30, 2017</t>
  </si>
  <si>
    <t>Apr. 30, 2017</t>
  </si>
  <si>
    <t>Common stock price per share</t>
  </si>
  <si>
    <t>Common stock value</t>
  </si>
  <si>
    <t>Park Road Solutions [Member]</t>
  </si>
  <si>
    <t>Common stock shares issued</t>
  </si>
  <si>
    <t>PRTT [Member]</t>
  </si>
  <si>
    <t>Stock issued for acquisition, shares</t>
  </si>
  <si>
    <t>Stock issued for acquisition, value</t>
  </si>
  <si>
    <t>Equity investment</t>
  </si>
  <si>
    <t>Consideration shares</t>
  </si>
  <si>
    <t>Stock returned to related party, shares</t>
  </si>
  <si>
    <t>Stock returned from related party, shares</t>
  </si>
  <si>
    <t>Ownership percentage</t>
  </si>
  <si>
    <t>18.72%</t>
  </si>
  <si>
    <t>Purchase price</t>
  </si>
  <si>
    <t>CONVERTIBLE PROMISSORY NOTE (Details) - USD ($)</t>
  </si>
  <si>
    <t>Convertible Promissory Note Details Abstract</t>
  </si>
  <si>
    <t>Add: debt premium liability</t>
  </si>
  <si>
    <t>Convertible notes payable, net</t>
  </si>
  <si>
    <t>CONVERTIBLE PROMISSORY NOTE (Details Narrative) - USD ($)</t>
  </si>
  <si>
    <t>Jul. 27, 2018</t>
  </si>
  <si>
    <t>Jul. 26, 2018</t>
  </si>
  <si>
    <t>Jun. 15, 2018</t>
  </si>
  <si>
    <t>Nov. 15, 2017</t>
  </si>
  <si>
    <t>Apr. 27, 2017</t>
  </si>
  <si>
    <t>Debt premium</t>
  </si>
  <si>
    <t>Exercise price</t>
  </si>
  <si>
    <t>Share issuable for settlement</t>
  </si>
  <si>
    <t>Minimum [Member]</t>
  </si>
  <si>
    <t>Convertible Notes Payable [Member]</t>
  </si>
  <si>
    <t>Note payable [Member]</t>
  </si>
  <si>
    <t>Original issuance cost</t>
  </si>
  <si>
    <t>Principal amount, increase</t>
  </si>
  <si>
    <t>Firstfire Amendment [Member] | Settlement Agreement [Member]</t>
  </si>
  <si>
    <t>Settlement description</t>
  </si>
  <si>
    <t>&amp;lt;p style="margin: 0pt; text-align: justify"&gt;&amp;lt;font style="font: 10pt Times New Roman, Times, Serif"&gt;As of September30, 2018, 750,000 shares of the Company&amp;#8217;s common were issued, in addition to the 250,000 shares of common stock issued in2017&amp;lt;/font&gt;&amp;lt;/p&gt;</t>
  </si>
  <si>
    <t>Firstfire [Member]</t>
  </si>
  <si>
    <t>Common stock issued for additional consideration</t>
  </si>
  <si>
    <t>Penalty payment, description</t>
  </si>
  <si>
    <t>&amp;lt;p style="text-align: justify"&gt;&amp;lt;font style="font: 10pt Times New Roman, Times, Serif"&gt;In the event that theCompany fails to pay the Principal Amount hereof or interest thereon in full on the Maturity Date, the Company shall be obligatedto pay Firstfire an additional $100,000 penalty.&amp;lt;/font&gt;&amp;lt;/p&gt;</t>
  </si>
  <si>
    <t>&amp;lt;p style="margin: 0pt; text-align: justify"&gt;&amp;lt;font style="font: 10pt Times New Roman, Times, Serif"&gt;The Firstfire Note was convertibleinto common stock, at Firstfire&amp;#8217;s option, at 75% multiplied by the lowest traded price of the Company common during theten consecutive trading day period immediately preceding the trading day that the Company receives the Notice of Conversion fromthe Firstfire.&amp;lt;/font&gt;&amp;lt;/p&gt;</t>
  </si>
  <si>
    <t>Common stock, value</t>
  </si>
  <si>
    <t>Firstfire [Member] | Settlement Agreement [Member]</t>
  </si>
  <si>
    <t>Debt face amount</t>
  </si>
  <si>
    <t>Interest rate</t>
  </si>
  <si>
    <t>15.00%</t>
  </si>
  <si>
    <t>&amp;lt;p style="margin: 0; text-align: justify"&gt;&amp;lt;font style="font: 10pt Times New Roman, Times, Serif"&gt;The amountof Settlement Shares includes 250,000 shares of Common Stock previously issued to Firstfire in 2017 and an additional 750,000shares to be issued by the Company upon approval of the Firstfire Amendment by the Court.&amp;lt;/font&gt;&amp;lt;/p&gt;</t>
  </si>
  <si>
    <t>&amp;lt;p style="margin: 0; text-align: justify"&gt;&amp;lt;font style="font: 10pt Times New Roman, Times, Serif"&gt;plus $100,000as set forth in section 3.1 in the Firstfire Note.&amp;lt;/font&gt;&amp;lt;/p&gt;</t>
  </si>
  <si>
    <t>&amp;lt;p style="margin: 0; text-align: justify"&gt;&amp;lt;font style="font: 10pt Times New Roman, Times, Serif"&gt;(i) 25,000shares during each consecutive month for a period of three consecutive months commencing on the first full month after the datethe Firstfire Amendment is approved by the Court (the &amp;#8220;Order Date&amp;#8221;), (ii) 50,000 shares per month for a period ofthree consecutive months commencing on the fourth month after the Order Date; (iii) 75,000 shares per month for a period of threeconsecutive months commencing on the seventh month after the Order Date; and (iv) 100,000 shares each month for a period of threemonths commencing on the tenth month after the Order Date. If, however, the dollar value of shares sold by Firstfire during the18-month lock-up period exceeds $500,000, then the number of shares that may be sold during each month during the six consecutivemonths after such period shall be limited to 40,000.&amp;lt;/font&gt;&amp;lt;/p&gt;</t>
  </si>
  <si>
    <t>Firstfire Order [Member] | Settlement Agreement [Member]</t>
  </si>
  <si>
    <t>&amp;lt;p style="margin: 0; text-align: justify"&gt;&amp;lt;font style="font: 10pt Times New Roman, Times, Serif"&gt;Firstfire&amp;#146;soption, at a conversion rate equal to 75% multiplied by the lowest traded price of the Company&amp;#146;s Common Stock during theten consecutive trading day period immediately preceding the trading day that the Company receives a notice of conversion fromFirstfire.&amp;lt;/font&gt;&amp;lt;/p&gt;</t>
  </si>
  <si>
    <t>Securities Purchase Agreements [Member] | Firstfire Global Opportunities [Member]</t>
  </si>
  <si>
    <t>Maturity date of note</t>
  </si>
  <si>
    <t>Oct. 27,
		2017</t>
  </si>
  <si>
    <t>1.00%</t>
  </si>
  <si>
    <t>Series B Convertible Preferred Stock [Member] | Securities Purchase Agreements [Member] | Accredited Investor [Member]</t>
  </si>
  <si>
    <t>Share issuable for settlement, value</t>
  </si>
  <si>
    <t>SERIES B REDEEMABLE CONVERTIBLE PREFERRED STOCK (Details Narrative) - USD ($)</t>
  </si>
  <si>
    <t>Subsequent Event [Member]</t>
  </si>
  <si>
    <t>Price per preferred share</t>
  </si>
  <si>
    <t>Preferred shares sold</t>
  </si>
  <si>
    <t>Proceeds from sale of preferred shares</t>
  </si>
  <si>
    <t>Series B Convertible Preferred Stock [Member] | Subsequent Event [Member]</t>
  </si>
  <si>
    <t>Securities Purchase Agreements [Member] | Accredited Investor [Member] | Series B Convertible Preferred Stock [Member]</t>
  </si>
  <si>
    <t>Price per share</t>
  </si>
  <si>
    <t>Shares issuable description</t>
  </si>
  <si>
    <t>&amp;lt;p style="text-align: justify"&gt;&amp;lt;font style="font: 10pt Times New Roman, Times, Serif"&gt;An aggregate of 3,906,250shares will be issued and sold in five monthly tranches of at least 781,250 shares ($500,000) each, which commenced on the July27, 2018, the initial closing date, for an aggregate of $2,500,000. After the earlier of the four-month period after the initialclosing date or the sale of 3,906,250 shares and not later than six months after the date of the initial closing, the investormay, but shall not be obligated to, purchase from the Company in a single closing, up to an additional 781,250 shares, not previouslysold and never to exceed the number of Series B Convertible Preferred, at a price of $0.64 per share.&amp;lt;/font&gt;&amp;lt;/p&gt;</t>
  </si>
  <si>
    <t>Security and Pledge Agreement [Member] | Accredited Investor [Member] | Series B Convertible Preferred Stock [Member]</t>
  </si>
  <si>
    <t>Collateral value</t>
  </si>
  <si>
    <t>Collateral rights description</t>
  </si>
  <si>
    <t>&amp;lt;p style="text-align: justify"&gt;&amp;lt;font style="font: 10pt Times New Roman, Times, Serif"&gt;(i) the Company has acquired75% of Rokk3r Labs&amp;#8217; current ownership interests in the aggregate in the entities that make up the reserved equity interestsand the Collateral, or (ii) 75% of the shares of Series B Convertible Preferred owned by the investor have been converted intothe Company&amp;#8217;s common stock or have been redeemed by the investor.&amp;lt;/font&gt;&amp;lt;/p&gt;</t>
  </si>
  <si>
    <t>Security and Pledge Agreement [Member] | Accredited Investor [Member] | Restricted Common Stock [Member]</t>
  </si>
  <si>
    <t>Share issuable for settlement vesting description</t>
  </si>
  <si>
    <t>&amp;lt;p style="text-align: justify"&gt;&amp;lt;font style="font: 10pt Times New Roman, Times, Serif"&gt;50% of such shares vestingtwelve months after the issuance date of the Series B Convertible Preferred and the 50% remaining balance vesting twenty-fourmonths after the issuance date of the Series B Convertible Preferred, so long as at least one investor designee is a member ofthe Advisory Board at the time of vesting.&amp;lt;/font&gt;&amp;lt;/p&gt;</t>
  </si>
  <si>
    <t>SHAREHOLDERS' EQUITY (Details Narrative) - USD ($)</t>
  </si>
  <si>
    <t>Mar. 07, 2018</t>
  </si>
  <si>
    <t>Apr. 12, 2017</t>
  </si>
  <si>
    <t>Mar. 08, 2018</t>
  </si>
  <si>
    <t>Capital Stock, shares authorized</t>
  </si>
  <si>
    <t>Shares issued during the period</t>
  </si>
  <si>
    <t>Common stock shares reserved for future issuance</t>
  </si>
  <si>
    <t>2018 Equity Incentive Plan [Member]</t>
  </si>
  <si>
    <t>Common stock shares reserved for future issuance, description</t>
  </si>
  <si>
    <t>&amp;lt;p style="text-align: justify"&gt;&amp;lt;font style="font: 10pt Times New Roman, Times, Serif"&gt;This reserve will automaticallyincrease on January 1, 2019 and each subsequent anniversary through 2028, by an amount equal to the smaller of (a) 3% of the numberof shares of common stock issued and outstanding on the immediately preceding December 31, or (b) an amount determined by theboard.&amp;lt;/font&gt;&amp;lt;/p&gt;</t>
  </si>
  <si>
    <t>Preferred stock, shares designated</t>
  </si>
  <si>
    <t>Series A Non-Convertible Preferred Stock [Member] | Una Taylor [Member]</t>
  </si>
  <si>
    <t>Stock-based compensation expense</t>
  </si>
  <si>
    <t>Cancellation of preferred shares</t>
  </si>
  <si>
    <t>Reversal stock-based compensation expense</t>
  </si>
  <si>
    <t>Subsequent Event [Member] | Series B Convertible Preferred Stock [Member]</t>
  </si>
  <si>
    <t>CONCENTRATIONS (Details Narrative) - USD ($)</t>
  </si>
  <si>
    <t>Cash, FDIC insured amount</t>
  </si>
  <si>
    <t>Accounts Receivable [Member]</t>
  </si>
  <si>
    <t>Concentration risk, percentage</t>
  </si>
  <si>
    <t>52.00%</t>
  </si>
  <si>
    <t>Revenue [Member]</t>
  </si>
  <si>
    <t>72.00%</t>
  </si>
  <si>
    <t>One Customer [Member] | Accounts Receivable [Member]</t>
  </si>
  <si>
    <t>28.00%</t>
  </si>
  <si>
    <t>One Customer [Member] | Revenue [Member]</t>
  </si>
  <si>
    <t>53.00%</t>
  </si>
  <si>
    <t>Two Customer [Member] | Accounts Receivable [Member]</t>
  </si>
  <si>
    <t>16.00%</t>
  </si>
  <si>
    <t>Two Customer [Member] | Revenue [Member]</t>
  </si>
  <si>
    <t>19.00%</t>
  </si>
  <si>
    <t>Three Customer [Member] | Accounts Receivable [Member]</t>
  </si>
  <si>
    <t>8.00%</t>
  </si>
  <si>
    <t>RELATED-PARTY TRANSACTIONS (Details Narrative) - USD ($)</t>
  </si>
  <si>
    <t>Related-party Transactions</t>
  </si>
  <si>
    <t>Proceeds from parent advances</t>
  </si>
  <si>
    <t>Repaymant of parent advances</t>
  </si>
  <si>
    <t>COMMITMENTS AND CONTINGENCIES (Details Narrative) - USD ($)</t>
  </si>
  <si>
    <t>Mar. 26, 2018</t>
  </si>
  <si>
    <t>Mar. 09, 2018</t>
  </si>
  <si>
    <t>May 08, 2017</t>
  </si>
  <si>
    <t>Common stock reserved for future issuance</t>
  </si>
  <si>
    <t>Common Stock | On June 1, 2017 [Member]</t>
  </si>
  <si>
    <t>Stock issued for purchase of Park Road Solutions, Shares</t>
  </si>
  <si>
    <t>Park Road Merger Agreement [Member]</t>
  </si>
  <si>
    <t>Reimbursement for services and expenses</t>
  </si>
  <si>
    <t>Legal obligation, description</t>
  </si>
  <si>
    <t>&amp;lt;p style="margin: 0; text-align: justify"&gt;&amp;lt;font style="font: 10pt Times New Roman, Times, Serif"&gt;The Companybelieves its right to rescind the Park Road Acquisition, has no legal obligation to deliver the 1,150,000 shares to Mr. Fishmanand disputes his other demands.&amp;lt;/font&gt;&amp;lt;/p&gt;</t>
  </si>
  <si>
    <t>Sean Young [Member]</t>
  </si>
  <si>
    <t>Shares issued</t>
  </si>
  <si>
    <t>Common stock shares cancelled</t>
  </si>
  <si>
    <t>&amp;lt;p style="margin: 0; text-align: justify"&gt;&amp;lt;font style="font: 10pt Times New Roman, Times, Serif"&gt;The Companybelieves it has no legal obligation to deliver the 1,250,000 shares to Mr. Young and disputes his demand for payment.&amp;lt;/font&gt;&amp;lt;/p&gt;</t>
  </si>
  <si>
    <t>Jordan Fishman [Member]</t>
  </si>
  <si>
    <t>Jordan Fishman [Member] | Park Road Merger Agreement [Member]</t>
  </si>
  <si>
    <t>Third Party [Member]</t>
  </si>
  <si>
    <t>Debt default amount</t>
  </si>
  <si>
    <t>SUBSEQUENT EVENTS (Details Narrative)</t>
  </si>
  <si>
    <t>Nov. 02, 2018USD ($)$ / sharesshares</t>
  </si>
  <si>
    <t>Sep. 30, 2018USD ($)Integer$ / sharesshares</t>
  </si>
  <si>
    <t>Mar. 08, 2018$ / shares</t>
  </si>
  <si>
    <t>Dec. 31, 2017$ / sharesshares</t>
  </si>
  <si>
    <t>Common Stock, par value | $ / shares</t>
  </si>
  <si>
    <t>Preferred stock, price per share | $ / shares</t>
  </si>
  <si>
    <t>Preferred stock, shares issued</t>
  </si>
  <si>
    <t>Number of tranches | Integer</t>
  </si>
  <si>
    <t>Shares issued per tranche</t>
  </si>
  <si>
    <t>Shares issued per tranche, value | $</t>
  </si>
  <si>
    <t>Subsequent Event [Member] | Retainer Agreement [Member]</t>
  </si>
  <si>
    <t>Stock issued compensation for services</t>
  </si>
  <si>
    <t>Services period</t>
  </si>
  <si>
    <t>4 years</t>
  </si>
  <si>
    <t>Share based vesting rights percentage</t>
  </si>
  <si>
    <t>25.00%</t>
  </si>
  <si>
    <t>Vesting period</t>
  </si>
  <si>
    <t>Dec. 31,
		2022</t>
  </si>
  <si>
    <t>Subsequent Event [Member] | Safe-T Agreement [Member]</t>
  </si>
  <si>
    <t>Terms of purchase amount description</t>
  </si>
  <si>
    <t>&amp;lt;p style="margin: 0; text-align: justify"&gt;&amp;lt;font style="font: 10pt Times New Roman, Times, Serif"&gt;(a) the valueof 5,000,000 shares of the Company&amp;#8217;s Common Stock (the &amp;#8220;Purchaser Shares&amp;#8221;) to be either (i) the publicly tradedprice of the Purchaser Shares at the time of the calculation, with the express requirement that if the Purchaser Shares are thentrading at over $3.00 then that will be the maximum value of the Purchaser Shares and if the Purchaser Shares are then tradingunder $0.64 then that will be the minimum value of the Purchaser Shares or (ii) if the Purchaser Shares are not publicly tradedat such time, the value of such shares shall be the fair market value, up to but not exceeding $3.00 (referred to as the &amp;#8220;AdjustedValue&amp;#8221;); (b) with a discount rate of 85% to be applied to the Adjusted Value to determine the final value of the &amp;#8220;PurchaseAmount&amp;#8221;.&amp;lt;/font&gt;&amp;lt;/p&gt;</t>
  </si>
  <si>
    <t>Subsequent Event [Member] | Stock Purchase Agreement [Member] | ExO Foundation Inc.[Member]</t>
  </si>
  <si>
    <t>Common stock exchange of shares</t>
  </si>
  <si>
    <t>Terms of common stock conversion features</t>
  </si>
  <si>
    <t>&amp;lt;p style="font: 10pt/11.4pt Times New Roman, Times, Serif; margin-top: 2pt; margin-bottom: 2pt; text-align: justify"&gt;&amp;lt;font style="font: 10pt Times New Roman, Times, Serif"&gt;TheCommon Stock issued to EXO pursuant to the SPA during the 24 month period after the date of execution of the Safe-T Agreementwithout first giving the Company written notice of such proposed transfer and allowing the Company the option to purchase theCommon Stock at issue on the same terms as contemplated by such proposed transfer.&amp;lt;/font&gt;&amp;lt;/p&gt;</t>
  </si>
  <si>
    <t>Ownership interest</t>
  </si>
  <si>
    <t>50.00%</t>
  </si>
  <si>
    <t>Proceeds from issuance of preferred stock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07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01427105</v>
      </c>
    </row>
    <row r="14" spans="1:3">
      <c r="A14" s="4" t="s">
        <v>23</v>
      </c>
      <c r="B14" s="6" t="s">
        <v>24</v>
      </c>
    </row>
    <row r="15" spans="1:3">
      <c r="A15" s="4" t="s">
        <v>25</v>
      </c>
      <c r="B15" s="5" t="n">
        <v>2018</v>
      </c>
    </row>
    <row r="16" spans="1:3">
      <c r="A16" s="4" t="s">
        <v>26</v>
      </c>
      <c r="B16" s="4" t="s">
        <v>1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1</v>
      </c>
      <c r="B1" s="2" t="s">
        <v>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36</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3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34</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51"/>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48982</v>
      </c>
      <c r="C3" s="4" t="s">
        <v>33</v>
      </c>
    </row>
    <row r="4" spans="1:3">
      <c r="A4" s="4" t="s">
        <v>34</v>
      </c>
      <c r="B4" s="5" t="n">
        <v>360315</v>
      </c>
      <c r="C4" s="4" t="s">
        <v>33</v>
      </c>
    </row>
    <row r="5" spans="1:3">
      <c r="A5" s="4" t="s">
        <v>35</v>
      </c>
      <c r="B5" s="5" t="n">
        <v>265777</v>
      </c>
      <c r="C5" s="4" t="s">
        <v>33</v>
      </c>
    </row>
    <row r="6" spans="1:3">
      <c r="A6" s="4" t="s">
        <v>36</v>
      </c>
      <c r="B6" s="5" t="n">
        <v>41499</v>
      </c>
      <c r="C6" s="4" t="s">
        <v>33</v>
      </c>
    </row>
    <row r="7" spans="1:3">
      <c r="A7" s="4" t="s">
        <v>37</v>
      </c>
      <c r="B7" s="5" t="n">
        <v>2516573</v>
      </c>
      <c r="C7" s="4" t="s">
        <v>33</v>
      </c>
    </row>
    <row r="8" spans="1:3">
      <c r="A8" s="4" t="s">
        <v>38</v>
      </c>
      <c r="B8" s="5" t="n">
        <v>7858</v>
      </c>
      <c r="C8" s="4" t="s">
        <v>33</v>
      </c>
    </row>
    <row r="9" spans="1:3">
      <c r="A9" s="4" t="s">
        <v>39</v>
      </c>
      <c r="B9" s="5" t="n">
        <v>1000000</v>
      </c>
      <c r="C9" s="5" t="n">
        <v>1000000</v>
      </c>
    </row>
    <row r="10" spans="1:3">
      <c r="A10" s="4" t="s">
        <v>40</v>
      </c>
      <c r="B10" s="5" t="n">
        <v>3524431</v>
      </c>
      <c r="C10" s="5" t="n">
        <v>1000000</v>
      </c>
    </row>
    <row r="11" spans="1:3">
      <c r="A11" s="3" t="s">
        <v>41</v>
      </c>
    </row>
    <row r="12" spans="1:3">
      <c r="A12" s="4" t="s">
        <v>42</v>
      </c>
      <c r="B12" s="5" t="n">
        <v>136360</v>
      </c>
      <c r="C12" s="5" t="n">
        <v>40619</v>
      </c>
    </row>
    <row r="13" spans="1:3">
      <c r="A13" s="4" t="s">
        <v>43</v>
      </c>
      <c r="B13" s="5" t="n">
        <v>17250</v>
      </c>
      <c r="C13" s="5" t="n">
        <v>21244</v>
      </c>
    </row>
    <row r="14" spans="1:3">
      <c r="A14" s="4" t="s">
        <v>44</v>
      </c>
      <c r="B14" s="4" t="s">
        <v>33</v>
      </c>
      <c r="C14" s="5" t="n">
        <v>540000</v>
      </c>
    </row>
    <row r="15" spans="1:3">
      <c r="A15" s="4" t="s">
        <v>45</v>
      </c>
      <c r="B15" s="5" t="n">
        <v>12000</v>
      </c>
      <c r="C15" s="5" t="n">
        <v>12000</v>
      </c>
    </row>
    <row r="16" spans="1:3">
      <c r="A16" s="4" t="s">
        <v>46</v>
      </c>
      <c r="B16" s="4" t="s">
        <v>33</v>
      </c>
      <c r="C16" s="5" t="n">
        <v>16492</v>
      </c>
    </row>
    <row r="17" spans="1:3">
      <c r="A17" s="4" t="s">
        <v>47</v>
      </c>
      <c r="B17" s="5" t="n">
        <v>165610</v>
      </c>
      <c r="C17" s="5" t="n">
        <v>630355</v>
      </c>
    </row>
    <row r="18" spans="1:3">
      <c r="A18" s="3" t="s">
        <v>48</v>
      </c>
    </row>
    <row r="19" spans="1:3">
      <c r="A19" s="4" t="s">
        <v>49</v>
      </c>
      <c r="B19" s="5" t="n">
        <v>1665610</v>
      </c>
      <c r="C19" s="5" t="n">
        <v>630355</v>
      </c>
    </row>
    <row r="20" spans="1:3">
      <c r="A20" s="3" t="s">
        <v>50</v>
      </c>
    </row>
    <row r="21" spans="1:3">
      <c r="A21" s="4" t="s">
        <v>51</v>
      </c>
      <c r="B21" s="5" t="n">
        <v>10143</v>
      </c>
      <c r="C21" s="5" t="n">
        <v>9483</v>
      </c>
    </row>
    <row r="22" spans="1:3">
      <c r="A22" s="4" t="s">
        <v>52</v>
      </c>
      <c r="B22" s="5" t="n">
        <v>76167555</v>
      </c>
      <c r="C22" s="5" t="n">
        <v>71814487</v>
      </c>
    </row>
    <row r="23" spans="1:3">
      <c r="A23" s="4" t="s">
        <v>53</v>
      </c>
      <c r="B23" s="5" t="n">
        <v>-74318877</v>
      </c>
      <c r="C23" s="5" t="n">
        <v>-71454325</v>
      </c>
    </row>
    <row r="24" spans="1:3">
      <c r="A24" s="4" t="s">
        <v>54</v>
      </c>
      <c r="B24" s="5" t="n">
        <v>1858821</v>
      </c>
      <c r="C24" s="5" t="n">
        <v>369645</v>
      </c>
    </row>
    <row r="25" spans="1:3">
      <c r="A25" s="4" t="s">
        <v>55</v>
      </c>
      <c r="B25" s="5" t="n">
        <v>3524431</v>
      </c>
      <c r="C25" s="5" t="n">
        <v>1000000</v>
      </c>
    </row>
    <row r="26" spans="1:3">
      <c r="A26" s="4" t="s">
        <v>56</v>
      </c>
    </row>
    <row r="27" spans="1:3">
      <c r="A27" s="3" t="s">
        <v>50</v>
      </c>
    </row>
    <row r="28" spans="1:3">
      <c r="A28" s="4" t="s">
        <v>57</v>
      </c>
      <c r="B28" s="4" t="s">
        <v>33</v>
      </c>
      <c r="C28" s="4" t="s">
        <v>33</v>
      </c>
    </row>
    <row r="29" spans="1:3">
      <c r="A29" s="4" t="s">
        <v>58</v>
      </c>
    </row>
    <row r="30" spans="1:3">
      <c r="A30" s="3" t="s">
        <v>48</v>
      </c>
    </row>
    <row r="31" spans="1:3">
      <c r="A31" s="4" t="s">
        <v>59</v>
      </c>
      <c r="B31" s="7" t="n">
        <v>1500000</v>
      </c>
      <c r="C31"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6"/>
    <col customWidth="1" max="6" min="6" width="14"/>
    <col customWidth="1" max="7" min="7" width="16"/>
    <col customWidth="1" max="8" min="8" width="14"/>
  </cols>
  <sheetData>
    <row r="1" spans="1:8">
      <c r="A1" s="1" t="s">
        <v>209</v>
      </c>
      <c r="B1" s="2" t="s">
        <v>210</v>
      </c>
      <c r="C1" s="2" t="s">
        <v>71</v>
      </c>
      <c r="E1" s="2" t="s">
        <v>1</v>
      </c>
      <c r="G1" s="2" t="s">
        <v>211</v>
      </c>
    </row>
    <row r="2" spans="1:8">
      <c r="B2" s="2" t="s">
        <v>212</v>
      </c>
      <c r="C2" s="2" t="s">
        <v>2</v>
      </c>
      <c r="D2" s="2" t="s">
        <v>72</v>
      </c>
      <c r="E2" s="2" t="s">
        <v>2</v>
      </c>
      <c r="F2" s="2" t="s">
        <v>72</v>
      </c>
      <c r="G2" s="2" t="s">
        <v>30</v>
      </c>
      <c r="H2" s="2" t="s">
        <v>213</v>
      </c>
    </row>
    <row r="3" spans="1:8">
      <c r="A3" s="4" t="s">
        <v>214</v>
      </c>
      <c r="E3" s="4" t="s">
        <v>215</v>
      </c>
    </row>
    <row r="4" spans="1:8">
      <c r="A4" s="4" t="s">
        <v>216</v>
      </c>
      <c r="E4" s="4" t="s">
        <v>217</v>
      </c>
    </row>
    <row r="5" spans="1:8">
      <c r="A5" s="4" t="s">
        <v>218</v>
      </c>
      <c r="C5" s="4" t="s">
        <v>33</v>
      </c>
      <c r="D5" s="4" t="s">
        <v>33</v>
      </c>
      <c r="E5" s="4" t="s">
        <v>33</v>
      </c>
      <c r="F5" s="7" t="n">
        <v>1889938</v>
      </c>
      <c r="G5" s="7" t="n">
        <v>1889938</v>
      </c>
    </row>
    <row r="6" spans="1:8">
      <c r="A6" s="4" t="s">
        <v>219</v>
      </c>
      <c r="G6" s="5" t="n">
        <v>1037632</v>
      </c>
    </row>
    <row r="7" spans="1:8">
      <c r="A7" s="4" t="s">
        <v>220</v>
      </c>
      <c r="G7" s="7" t="n">
        <v>852406</v>
      </c>
    </row>
    <row r="8" spans="1:8">
      <c r="A8" s="4" t="s">
        <v>82</v>
      </c>
      <c r="C8" s="4" t="s">
        <v>33</v>
      </c>
      <c r="D8" s="7" t="n">
        <v>3942400</v>
      </c>
      <c r="E8" s="4" t="s">
        <v>33</v>
      </c>
      <c r="F8" s="7" t="n">
        <v>3942400</v>
      </c>
    </row>
    <row r="9" spans="1:8">
      <c r="A9" s="4" t="s">
        <v>221</v>
      </c>
    </row>
    <row r="10" spans="1:8">
      <c r="A10" s="4" t="s">
        <v>222</v>
      </c>
      <c r="H10" s="5" t="n">
        <v>74050000</v>
      </c>
    </row>
    <row r="11" spans="1:8">
      <c r="A11" s="4" t="s">
        <v>223</v>
      </c>
    </row>
    <row r="12" spans="1:8">
      <c r="A12" s="4" t="s">
        <v>224</v>
      </c>
      <c r="C12" s="5" t="n">
        <v>290500</v>
      </c>
      <c r="E12" s="5" t="n">
        <v>290500</v>
      </c>
    </row>
    <row r="13" spans="1:8">
      <c r="A13" s="4" t="s">
        <v>225</v>
      </c>
    </row>
    <row r="14" spans="1:8">
      <c r="A14" s="4" t="s">
        <v>226</v>
      </c>
      <c r="H14" s="4" t="s">
        <v>227</v>
      </c>
    </row>
    <row r="15" spans="1:8">
      <c r="A15" s="4" t="s">
        <v>224</v>
      </c>
      <c r="C15" s="5" t="n">
        <v>9710295</v>
      </c>
      <c r="E15" s="5" t="n">
        <v>9710295</v>
      </c>
    </row>
    <row r="16" spans="1:8">
      <c r="A16" s="4" t="s">
        <v>228</v>
      </c>
      <c r="C16" s="5" t="n">
        <v>1000000</v>
      </c>
      <c r="E16" s="5" t="n">
        <v>1000000</v>
      </c>
    </row>
    <row r="17" spans="1:8">
      <c r="A17" s="4" t="s">
        <v>229</v>
      </c>
      <c r="C17" s="8" t="n">
        <v>0.0001</v>
      </c>
      <c r="E17" s="8" t="n">
        <v>0.0001</v>
      </c>
    </row>
    <row r="18" spans="1:8">
      <c r="A18" s="4" t="s">
        <v>230</v>
      </c>
    </row>
    <row r="19" spans="1:8">
      <c r="A19" s="4" t="s">
        <v>231</v>
      </c>
      <c r="B19" s="4" t="s">
        <v>232</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3</v>
      </c>
      <c r="B1" s="2" t="s">
        <v>2</v>
      </c>
      <c r="C1" s="2" t="s">
        <v>72</v>
      </c>
    </row>
    <row r="2" spans="1:3">
      <c r="A2" s="3" t="s">
        <v>234</v>
      </c>
    </row>
    <row r="3" spans="1:3">
      <c r="A3" s="4" t="s">
        <v>189</v>
      </c>
      <c r="B3" s="4" t="s">
        <v>33</v>
      </c>
      <c r="C3" s="7" t="n">
        <v>6285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35</v>
      </c>
      <c r="B1" s="2" t="s">
        <v>71</v>
      </c>
      <c r="D1" s="2" t="s">
        <v>1</v>
      </c>
    </row>
    <row r="2" spans="1:5">
      <c r="B2" s="2" t="s">
        <v>2</v>
      </c>
      <c r="C2" s="2" t="s">
        <v>72</v>
      </c>
      <c r="D2" s="2" t="s">
        <v>2</v>
      </c>
      <c r="E2" s="2" t="s">
        <v>72</v>
      </c>
    </row>
    <row r="3" spans="1:5">
      <c r="A3" s="3" t="s">
        <v>234</v>
      </c>
    </row>
    <row r="4" spans="1:5">
      <c r="A4" s="4" t="s">
        <v>82</v>
      </c>
      <c r="B4" s="4" t="s">
        <v>33</v>
      </c>
      <c r="C4" s="7" t="n">
        <v>3942400</v>
      </c>
      <c r="D4" s="4" t="s">
        <v>33</v>
      </c>
      <c r="E4" s="7" t="n">
        <v>39424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236</v>
      </c>
      <c r="B1" s="2" t="s">
        <v>71</v>
      </c>
      <c r="D1" s="2" t="s">
        <v>1</v>
      </c>
    </row>
    <row r="2" spans="1:7">
      <c r="B2" s="2" t="s">
        <v>2</v>
      </c>
      <c r="C2" s="2" t="s">
        <v>72</v>
      </c>
      <c r="D2" s="2" t="s">
        <v>2</v>
      </c>
      <c r="E2" s="2" t="s">
        <v>72</v>
      </c>
      <c r="F2" s="2" t="s">
        <v>30</v>
      </c>
      <c r="G2" s="2" t="s">
        <v>237</v>
      </c>
    </row>
    <row r="3" spans="1:7">
      <c r="A3" s="3" t="s">
        <v>238</v>
      </c>
    </row>
    <row r="4" spans="1:7">
      <c r="A4" s="4" t="s">
        <v>92</v>
      </c>
      <c r="B4" s="7" t="n">
        <v>-953869</v>
      </c>
      <c r="C4" s="7" t="n">
        <v>-4374518</v>
      </c>
      <c r="D4" s="7" t="n">
        <v>-2864552</v>
      </c>
      <c r="E4" s="7" t="n">
        <v>-36858162</v>
      </c>
    </row>
    <row r="5" spans="1:7">
      <c r="A5" s="4" t="s">
        <v>239</v>
      </c>
      <c r="D5" s="5" t="n">
        <v>-3361195</v>
      </c>
      <c r="E5" s="5" t="n">
        <v>-798591</v>
      </c>
    </row>
    <row r="6" spans="1:7">
      <c r="A6" s="4" t="s">
        <v>53</v>
      </c>
      <c r="B6" s="5" t="n">
        <v>-74318877</v>
      </c>
      <c r="D6" s="5" t="n">
        <v>-74318877</v>
      </c>
      <c r="F6" s="7" t="n">
        <v>-71454325</v>
      </c>
    </row>
    <row r="7" spans="1:7">
      <c r="A7" s="4" t="s">
        <v>240</v>
      </c>
      <c r="B7" s="5" t="n">
        <v>1858821</v>
      </c>
      <c r="D7" s="5" t="n">
        <v>1858821</v>
      </c>
      <c r="F7" s="5" t="n">
        <v>369645</v>
      </c>
    </row>
    <row r="8" spans="1:7">
      <c r="A8" s="4" t="s">
        <v>119</v>
      </c>
      <c r="D8" s="5" t="n">
        <v>3735380</v>
      </c>
      <c r="E8" s="4" t="s">
        <v>33</v>
      </c>
    </row>
    <row r="9" spans="1:7">
      <c r="A9" s="4" t="s">
        <v>32</v>
      </c>
      <c r="B9" s="7" t="n">
        <v>1848982</v>
      </c>
      <c r="C9" s="7" t="n">
        <v>14814</v>
      </c>
      <c r="D9" s="5" t="n">
        <v>1848982</v>
      </c>
      <c r="E9" s="5" t="n">
        <v>14814</v>
      </c>
      <c r="F9" s="4" t="s">
        <v>33</v>
      </c>
      <c r="G9" s="4" t="s">
        <v>33</v>
      </c>
    </row>
    <row r="10" spans="1:7">
      <c r="A10" s="4" t="s">
        <v>120</v>
      </c>
      <c r="D10" s="5" t="n">
        <v>1500000</v>
      </c>
      <c r="E10" s="4" t="s">
        <v>33</v>
      </c>
    </row>
    <row r="11" spans="1:7">
      <c r="A11" s="4" t="s">
        <v>241</v>
      </c>
      <c r="D11" s="7" t="n">
        <v>523538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s>
  <sheetData>
    <row r="1" spans="1:9">
      <c r="A1" s="1" t="s">
        <v>242</v>
      </c>
      <c r="B1" s="2" t="s">
        <v>210</v>
      </c>
      <c r="E1" s="2" t="s">
        <v>71</v>
      </c>
      <c r="G1" s="2" t="s">
        <v>1</v>
      </c>
      <c r="I1" s="2" t="s">
        <v>211</v>
      </c>
    </row>
    <row r="2" spans="1:9">
      <c r="B2" s="2" t="s">
        <v>243</v>
      </c>
      <c r="C2" s="2" t="s">
        <v>244</v>
      </c>
      <c r="D2" s="2" t="s">
        <v>245</v>
      </c>
      <c r="E2" s="2" t="s">
        <v>2</v>
      </c>
      <c r="F2" s="2" t="s">
        <v>72</v>
      </c>
      <c r="G2" s="2" t="s">
        <v>2</v>
      </c>
      <c r="H2" s="2" t="s">
        <v>72</v>
      </c>
      <c r="I2" s="2" t="s">
        <v>30</v>
      </c>
    </row>
    <row r="3" spans="1:9">
      <c r="A3" s="4" t="s">
        <v>82</v>
      </c>
      <c r="E3" s="4" t="s">
        <v>33</v>
      </c>
      <c r="F3" s="7" t="n">
        <v>3942400</v>
      </c>
      <c r="G3" s="4" t="s">
        <v>33</v>
      </c>
      <c r="H3" s="7" t="n">
        <v>3942400</v>
      </c>
    </row>
    <row r="4" spans="1:9">
      <c r="A4" s="4" t="s">
        <v>246</v>
      </c>
      <c r="E4" s="9" t="n">
        <v>0.64</v>
      </c>
      <c r="G4" s="9" t="n">
        <v>0.64</v>
      </c>
    </row>
    <row r="5" spans="1:9">
      <c r="A5" s="4" t="s">
        <v>247</v>
      </c>
      <c r="E5" s="7" t="n">
        <v>10143</v>
      </c>
      <c r="G5" s="7" t="n">
        <v>10143</v>
      </c>
      <c r="I5" s="7" t="n">
        <v>9483</v>
      </c>
    </row>
    <row r="6" spans="1:9">
      <c r="A6" s="4" t="s">
        <v>248</v>
      </c>
    </row>
    <row r="7" spans="1:9">
      <c r="A7" s="4" t="s">
        <v>246</v>
      </c>
      <c r="C7" s="9" t="n">
        <v>1.28</v>
      </c>
    </row>
    <row r="8" spans="1:9">
      <c r="A8" s="4" t="s">
        <v>249</v>
      </c>
      <c r="C8" s="5" t="n">
        <v>80000</v>
      </c>
    </row>
    <row r="9" spans="1:9">
      <c r="A9" s="4" t="s">
        <v>247</v>
      </c>
      <c r="C9" s="7" t="n">
        <v>102400</v>
      </c>
    </row>
    <row r="10" spans="1:9">
      <c r="A10" s="4" t="s">
        <v>250</v>
      </c>
    </row>
    <row r="11" spans="1:9">
      <c r="A11" s="4" t="s">
        <v>251</v>
      </c>
      <c r="C11" s="5" t="n">
        <v>3000000</v>
      </c>
    </row>
    <row r="12" spans="1:9">
      <c r="A12" s="4" t="s">
        <v>252</v>
      </c>
      <c r="C12" s="7" t="n">
        <v>3840000</v>
      </c>
    </row>
    <row r="13" spans="1:9">
      <c r="A13" s="4" t="s">
        <v>253</v>
      </c>
      <c r="B13" s="7" t="n">
        <v>3840000</v>
      </c>
    </row>
    <row r="14" spans="1:9">
      <c r="A14" s="4" t="s">
        <v>82</v>
      </c>
      <c r="H14" s="7" t="n">
        <v>102400</v>
      </c>
    </row>
    <row r="15" spans="1:9">
      <c r="A15" s="4" t="s">
        <v>246</v>
      </c>
      <c r="B15" s="9" t="n">
        <v>1.28</v>
      </c>
    </row>
    <row r="16" spans="1:9">
      <c r="A16" s="4" t="s">
        <v>254</v>
      </c>
      <c r="C16" s="5" t="n">
        <v>6100000</v>
      </c>
    </row>
    <row r="17" spans="1:9">
      <c r="A17" s="4" t="s">
        <v>255</v>
      </c>
      <c r="B17" s="5" t="n">
        <v>3000000</v>
      </c>
    </row>
    <row r="18" spans="1:9">
      <c r="A18" s="4" t="s">
        <v>256</v>
      </c>
      <c r="B18" s="5" t="n">
        <v>6100000</v>
      </c>
    </row>
    <row r="19" spans="1:9">
      <c r="A19" s="4" t="s">
        <v>221</v>
      </c>
    </row>
    <row r="20" spans="1:9">
      <c r="A20" s="4" t="s">
        <v>251</v>
      </c>
      <c r="D20" s="5" t="n">
        <v>9677208</v>
      </c>
    </row>
    <row r="21" spans="1:9">
      <c r="A21" s="4" t="s">
        <v>252</v>
      </c>
      <c r="D21" s="7" t="n">
        <v>12386826</v>
      </c>
    </row>
    <row r="22" spans="1:9">
      <c r="A22" s="4" t="s">
        <v>253</v>
      </c>
      <c r="D22" s="7" t="n">
        <v>1000000</v>
      </c>
      <c r="E22" s="7" t="n">
        <v>1000000</v>
      </c>
      <c r="G22" s="7" t="n">
        <v>1000000</v>
      </c>
      <c r="I22" s="5" t="n">
        <v>1000000</v>
      </c>
    </row>
    <row r="23" spans="1:9">
      <c r="A23" s="4" t="s">
        <v>82</v>
      </c>
      <c r="I23" s="7" t="n">
        <v>12386826</v>
      </c>
    </row>
    <row r="24" spans="1:9">
      <c r="A24" s="4" t="s">
        <v>257</v>
      </c>
      <c r="D24" s="4" t="s">
        <v>258</v>
      </c>
    </row>
    <row r="25" spans="1:9">
      <c r="A25" s="4" t="s">
        <v>246</v>
      </c>
      <c r="D25" s="9" t="n">
        <v>1.28</v>
      </c>
    </row>
    <row r="26" spans="1:9">
      <c r="A26" s="4" t="s">
        <v>226</v>
      </c>
      <c r="D26" s="4" t="s">
        <v>227</v>
      </c>
    </row>
    <row r="27" spans="1:9">
      <c r="A27" s="4" t="s">
        <v>259</v>
      </c>
      <c r="D27" s="7" t="n">
        <v>1000000</v>
      </c>
    </row>
  </sheetData>
  <mergeCells count="4">
    <mergeCell ref="A1:A2"/>
    <mergeCell ref="B1:D1"/>
    <mergeCell ref="E1:F1"/>
    <mergeCell ref="G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0</v>
      </c>
      <c r="B1" s="2" t="s">
        <v>2</v>
      </c>
      <c r="C1" s="2" t="s">
        <v>30</v>
      </c>
    </row>
    <row r="2" spans="1:3">
      <c r="A2" s="3" t="s">
        <v>261</v>
      </c>
    </row>
    <row r="3" spans="1:3">
      <c r="A3" s="4" t="s">
        <v>219</v>
      </c>
      <c r="B3" s="4" t="s">
        <v>33</v>
      </c>
      <c r="C3" s="7" t="n">
        <v>430000</v>
      </c>
    </row>
    <row r="4" spans="1:3">
      <c r="A4" s="4" t="s">
        <v>262</v>
      </c>
      <c r="B4" s="4" t="s">
        <v>33</v>
      </c>
      <c r="C4" s="5" t="n">
        <v>110000</v>
      </c>
    </row>
    <row r="5" spans="1:3">
      <c r="A5" s="4" t="s">
        <v>263</v>
      </c>
      <c r="B5" s="4" t="s">
        <v>33</v>
      </c>
      <c r="C5" s="7" t="n">
        <v>54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80"/>
    <col customWidth="1" max="7" min="7" width="80"/>
    <col customWidth="1" max="8" min="8" width="16"/>
  </cols>
  <sheetData>
    <row r="1" spans="1:8">
      <c r="A1" s="1" t="s">
        <v>264</v>
      </c>
      <c r="B1" s="2" t="s">
        <v>210</v>
      </c>
      <c r="G1" s="2" t="s">
        <v>1</v>
      </c>
      <c r="H1" s="2" t="s">
        <v>211</v>
      </c>
    </row>
    <row r="2" spans="1:8">
      <c r="B2" s="2" t="s">
        <v>265</v>
      </c>
      <c r="C2" s="2" t="s">
        <v>266</v>
      </c>
      <c r="D2" s="2" t="s">
        <v>267</v>
      </c>
      <c r="E2" s="2" t="s">
        <v>268</v>
      </c>
      <c r="F2" s="2" t="s">
        <v>269</v>
      </c>
      <c r="G2" s="2" t="s">
        <v>2</v>
      </c>
      <c r="H2" s="2" t="s">
        <v>30</v>
      </c>
    </row>
    <row r="3" spans="1:8">
      <c r="A3" s="4" t="s">
        <v>270</v>
      </c>
      <c r="G3" s="4" t="s">
        <v>33</v>
      </c>
      <c r="H3" s="7" t="n">
        <v>110000</v>
      </c>
    </row>
    <row r="4" spans="1:8">
      <c r="A4" s="4" t="s">
        <v>87</v>
      </c>
      <c r="H4" s="5" t="n">
        <v>110000</v>
      </c>
    </row>
    <row r="5" spans="1:8">
      <c r="A5" s="4" t="s">
        <v>271</v>
      </c>
      <c r="G5" s="9" t="n">
        <v>0.64</v>
      </c>
    </row>
    <row r="6" spans="1:8">
      <c r="A6" s="4" t="s">
        <v>220</v>
      </c>
      <c r="H6" s="5" t="n">
        <v>852406</v>
      </c>
    </row>
    <row r="7" spans="1:8">
      <c r="A7" s="4" t="s">
        <v>272</v>
      </c>
      <c r="G7" s="5" t="n">
        <v>5836532</v>
      </c>
    </row>
    <row r="8" spans="1:8">
      <c r="A8" s="4" t="s">
        <v>273</v>
      </c>
    </row>
    <row r="9" spans="1:8">
      <c r="A9" s="4" t="s">
        <v>271</v>
      </c>
      <c r="G9" s="9" t="n">
        <v>0.64</v>
      </c>
    </row>
    <row r="10" spans="1:8">
      <c r="A10" s="4" t="s">
        <v>274</v>
      </c>
    </row>
    <row r="11" spans="1:8">
      <c r="A11" s="4" t="s">
        <v>220</v>
      </c>
      <c r="G11" s="4" t="s">
        <v>33</v>
      </c>
      <c r="H11" s="5" t="n">
        <v>13318</v>
      </c>
    </row>
    <row r="12" spans="1:8">
      <c r="A12" s="4" t="s">
        <v>275</v>
      </c>
    </row>
    <row r="13" spans="1:8">
      <c r="A13" s="4" t="s">
        <v>276</v>
      </c>
      <c r="H13" s="5" t="n">
        <v>30000</v>
      </c>
    </row>
    <row r="14" spans="1:8">
      <c r="A14" s="4" t="s">
        <v>277</v>
      </c>
      <c r="H14" s="5" t="n">
        <v>100000</v>
      </c>
    </row>
    <row r="15" spans="1:8">
      <c r="A15" s="4" t="s">
        <v>87</v>
      </c>
      <c r="H15" s="7" t="n">
        <v>100000</v>
      </c>
    </row>
    <row r="16" spans="1:8">
      <c r="A16" s="4" t="s">
        <v>278</v>
      </c>
    </row>
    <row r="17" spans="1:8">
      <c r="A17" s="4" t="s">
        <v>279</v>
      </c>
      <c r="G17" s="4" t="s">
        <v>280</v>
      </c>
    </row>
    <row r="18" spans="1:8">
      <c r="A18" s="4" t="s">
        <v>281</v>
      </c>
    </row>
    <row r="19" spans="1:8">
      <c r="A19" s="4" t="s">
        <v>282</v>
      </c>
      <c r="F19" s="5" t="n">
        <v>250000</v>
      </c>
    </row>
    <row r="20" spans="1:8">
      <c r="A20" s="4" t="s">
        <v>283</v>
      </c>
      <c r="F20" s="4" t="s">
        <v>284</v>
      </c>
    </row>
    <row r="21" spans="1:8">
      <c r="A21" s="4" t="s">
        <v>279</v>
      </c>
      <c r="F21" s="4" t="s">
        <v>285</v>
      </c>
    </row>
    <row r="22" spans="1:8">
      <c r="A22" s="4" t="s">
        <v>87</v>
      </c>
      <c r="F22" s="7" t="n">
        <v>320000</v>
      </c>
    </row>
    <row r="23" spans="1:8">
      <c r="A23" s="4" t="s">
        <v>271</v>
      </c>
      <c r="F23" s="9" t="n">
        <v>1.28</v>
      </c>
    </row>
    <row r="24" spans="1:8">
      <c r="A24" s="4" t="s">
        <v>286</v>
      </c>
      <c r="F24" s="7" t="n">
        <v>320000</v>
      </c>
    </row>
    <row r="25" spans="1:8">
      <c r="A25" s="4" t="s">
        <v>287</v>
      </c>
    </row>
    <row r="26" spans="1:8">
      <c r="A26" s="4" t="s">
        <v>288</v>
      </c>
      <c r="E26" s="7" t="n">
        <v>330000</v>
      </c>
    </row>
    <row r="27" spans="1:8">
      <c r="A27" s="4" t="s">
        <v>289</v>
      </c>
      <c r="E27" s="4" t="s">
        <v>290</v>
      </c>
    </row>
    <row r="28" spans="1:8">
      <c r="A28" s="4" t="s">
        <v>279</v>
      </c>
      <c r="D28" s="4" t="s">
        <v>291</v>
      </c>
      <c r="E28" s="4" t="s">
        <v>292</v>
      </c>
      <c r="G28" s="4" t="s">
        <v>293</v>
      </c>
    </row>
    <row r="29" spans="1:8">
      <c r="A29" s="4" t="s">
        <v>272</v>
      </c>
      <c r="D29" s="5" t="n">
        <v>1000000</v>
      </c>
    </row>
    <row r="30" spans="1:8">
      <c r="A30" s="4" t="s">
        <v>294</v>
      </c>
    </row>
    <row r="31" spans="1:8">
      <c r="A31" s="4" t="s">
        <v>279</v>
      </c>
      <c r="E31" s="4" t="s">
        <v>295</v>
      </c>
    </row>
    <row r="32" spans="1:8">
      <c r="A32" s="4" t="s">
        <v>296</v>
      </c>
    </row>
    <row r="33" spans="1:8">
      <c r="A33" s="4" t="s">
        <v>288</v>
      </c>
      <c r="F33" s="7" t="n">
        <v>330000</v>
      </c>
    </row>
    <row r="34" spans="1:8">
      <c r="A34" s="4" t="s">
        <v>297</v>
      </c>
      <c r="F34" s="4" t="s">
        <v>298</v>
      </c>
    </row>
    <row r="35" spans="1:8">
      <c r="A35" s="4" t="s">
        <v>289</v>
      </c>
      <c r="F35" s="4" t="s">
        <v>299</v>
      </c>
    </row>
    <row r="36" spans="1:8">
      <c r="A36" s="4" t="s">
        <v>58</v>
      </c>
    </row>
    <row r="37" spans="1:8">
      <c r="A37" s="4" t="s">
        <v>271</v>
      </c>
      <c r="C37" s="9" t="n">
        <v>0.64</v>
      </c>
    </row>
    <row r="38" spans="1:8">
      <c r="A38" s="4" t="s">
        <v>300</v>
      </c>
    </row>
    <row r="39" spans="1:8">
      <c r="A39" s="4" t="s">
        <v>272</v>
      </c>
      <c r="C39" s="5" t="n">
        <v>4687500</v>
      </c>
    </row>
    <row r="40" spans="1:8">
      <c r="A40" s="4" t="s">
        <v>301</v>
      </c>
      <c r="B40" s="7" t="n">
        <v>3000000</v>
      </c>
    </row>
  </sheetData>
  <mergeCells count="2">
    <mergeCell ref="A1:A2"/>
    <mergeCell ref="B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302</v>
      </c>
      <c r="B1" s="2" t="s">
        <v>210</v>
      </c>
      <c r="C1" s="2" t="s">
        <v>71</v>
      </c>
      <c r="D1" s="2" t="s">
        <v>1</v>
      </c>
    </row>
    <row r="2" spans="1:5">
      <c r="B2" s="2" t="s">
        <v>266</v>
      </c>
      <c r="C2" s="2" t="s">
        <v>2</v>
      </c>
      <c r="D2" s="2" t="s">
        <v>2</v>
      </c>
      <c r="E2" s="2" t="s">
        <v>30</v>
      </c>
    </row>
    <row r="3" spans="1:5">
      <c r="A3" s="4" t="s">
        <v>272</v>
      </c>
      <c r="D3" s="5" t="n">
        <v>5836532</v>
      </c>
    </row>
    <row r="4" spans="1:5">
      <c r="A4" s="4" t="s">
        <v>303</v>
      </c>
    </row>
    <row r="5" spans="1:5">
      <c r="A5" s="4" t="s">
        <v>304</v>
      </c>
      <c r="C5" s="9" t="n">
        <v>0.64</v>
      </c>
      <c r="D5" s="9" t="n">
        <v>0.64</v>
      </c>
    </row>
    <row r="6" spans="1:5">
      <c r="A6" s="4" t="s">
        <v>58</v>
      </c>
    </row>
    <row r="7" spans="1:5">
      <c r="A7" s="4" t="s">
        <v>305</v>
      </c>
      <c r="C7" s="5" t="n">
        <v>2343750</v>
      </c>
    </row>
    <row r="8" spans="1:5">
      <c r="A8" s="4" t="s">
        <v>306</v>
      </c>
      <c r="C8" s="7" t="n">
        <v>1500000</v>
      </c>
    </row>
    <row r="9" spans="1:5">
      <c r="A9" s="4" t="s">
        <v>304</v>
      </c>
      <c r="C9" s="9" t="n">
        <v>0.64</v>
      </c>
      <c r="D9" s="9" t="n">
        <v>0.64</v>
      </c>
    </row>
    <row r="10" spans="1:5">
      <c r="A10" s="4" t="s">
        <v>68</v>
      </c>
      <c r="C10" s="5" t="n">
        <v>1562500</v>
      </c>
      <c r="D10" s="5" t="n">
        <v>1562500</v>
      </c>
      <c r="E10" s="5" t="n">
        <v>0</v>
      </c>
    </row>
    <row r="11" spans="1:5">
      <c r="A11" s="4" t="s">
        <v>69</v>
      </c>
      <c r="C11" s="5" t="n">
        <v>1562500</v>
      </c>
      <c r="D11" s="5" t="n">
        <v>1562500</v>
      </c>
      <c r="E11" s="5" t="n">
        <v>0</v>
      </c>
    </row>
    <row r="12" spans="1:5">
      <c r="A12" s="4" t="s">
        <v>307</v>
      </c>
    </row>
    <row r="13" spans="1:5">
      <c r="A13" s="4" t="s">
        <v>68</v>
      </c>
      <c r="C13" s="5" t="n">
        <v>781250</v>
      </c>
      <c r="D13" s="5" t="n">
        <v>781250</v>
      </c>
    </row>
    <row r="14" spans="1:5">
      <c r="A14" s="4" t="s">
        <v>308</v>
      </c>
    </row>
    <row r="15" spans="1:5">
      <c r="A15" s="4" t="s">
        <v>272</v>
      </c>
      <c r="B15" s="5" t="n">
        <v>4687500</v>
      </c>
    </row>
    <row r="16" spans="1:5">
      <c r="A16" s="4" t="s">
        <v>309</v>
      </c>
      <c r="B16" s="9" t="n">
        <v>0.64</v>
      </c>
    </row>
    <row r="17" spans="1:5">
      <c r="A17" s="4" t="s">
        <v>310</v>
      </c>
      <c r="B17" s="4" t="s">
        <v>311</v>
      </c>
    </row>
    <row r="18" spans="1:5">
      <c r="A18" s="4" t="s">
        <v>312</v>
      </c>
    </row>
    <row r="19" spans="1:5">
      <c r="A19" s="4" t="s">
        <v>313</v>
      </c>
      <c r="B19" s="7" t="n">
        <v>16000000</v>
      </c>
    </row>
    <row r="20" spans="1:5">
      <c r="A20" s="4" t="s">
        <v>314</v>
      </c>
      <c r="B20" s="4" t="s">
        <v>315</v>
      </c>
    </row>
    <row r="21" spans="1:5">
      <c r="A21" s="4" t="s">
        <v>316</v>
      </c>
    </row>
    <row r="22" spans="1:5">
      <c r="A22" s="4" t="s">
        <v>272</v>
      </c>
      <c r="B22" s="5" t="n">
        <v>300000</v>
      </c>
    </row>
    <row r="23" spans="1:5">
      <c r="A23" s="4" t="s">
        <v>317</v>
      </c>
      <c r="B23"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19</v>
      </c>
      <c r="B1" s="2" t="s">
        <v>320</v>
      </c>
      <c r="C1" s="2" t="s">
        <v>321</v>
      </c>
      <c r="D1" s="2" t="s">
        <v>213</v>
      </c>
      <c r="E1" s="2" t="s">
        <v>2</v>
      </c>
      <c r="F1" s="2" t="s">
        <v>266</v>
      </c>
      <c r="G1" s="2" t="s">
        <v>322</v>
      </c>
      <c r="H1" s="2" t="s">
        <v>30</v>
      </c>
    </row>
    <row r="2" spans="1:8">
      <c r="A2" s="4" t="s">
        <v>62</v>
      </c>
      <c r="E2" s="8" t="n">
        <v>0.0001</v>
      </c>
      <c r="G2" s="8" t="n">
        <v>0.0001</v>
      </c>
      <c r="H2" s="8" t="n">
        <v>0.0001</v>
      </c>
    </row>
    <row r="3" spans="1:8">
      <c r="A3" s="4" t="s">
        <v>63</v>
      </c>
      <c r="E3" s="5" t="n">
        <v>50000000</v>
      </c>
      <c r="G3" s="5" t="n">
        <v>50000000</v>
      </c>
      <c r="H3" s="5" t="n">
        <v>50000000</v>
      </c>
    </row>
    <row r="4" spans="1:8">
      <c r="A4" s="4" t="s">
        <v>64</v>
      </c>
      <c r="E4" s="8" t="n">
        <v>0.0001</v>
      </c>
      <c r="G4" s="8" t="n">
        <v>0.0001</v>
      </c>
      <c r="H4" s="8" t="n">
        <v>0.0001</v>
      </c>
    </row>
    <row r="5" spans="1:8">
      <c r="A5" s="4" t="s">
        <v>65</v>
      </c>
      <c r="E5" s="5" t="n">
        <v>500000000</v>
      </c>
      <c r="G5" s="5" t="n">
        <v>500000000</v>
      </c>
      <c r="H5" s="5" t="n">
        <v>500000000</v>
      </c>
    </row>
    <row r="6" spans="1:8">
      <c r="A6" s="4" t="s">
        <v>323</v>
      </c>
      <c r="B6" s="5" t="n">
        <v>150000000</v>
      </c>
      <c r="G6" s="5" t="n">
        <v>550000000</v>
      </c>
    </row>
    <row r="7" spans="1:8">
      <c r="A7" s="4" t="s">
        <v>324</v>
      </c>
      <c r="E7" s="5" t="n">
        <v>5836532</v>
      </c>
    </row>
    <row r="8" spans="1:8">
      <c r="A8" s="4" t="s">
        <v>119</v>
      </c>
      <c r="E8" s="7" t="n">
        <v>3735380</v>
      </c>
    </row>
    <row r="9" spans="1:8">
      <c r="A9" s="4" t="s">
        <v>246</v>
      </c>
      <c r="E9" s="9" t="n">
        <v>0.64</v>
      </c>
    </row>
    <row r="10" spans="1:8">
      <c r="A10" s="4" t="s">
        <v>325</v>
      </c>
      <c r="E10" s="5" t="n">
        <v>3000000</v>
      </c>
    </row>
    <row r="11" spans="1:8">
      <c r="A11" s="4" t="s">
        <v>326</v>
      </c>
    </row>
    <row r="12" spans="1:8">
      <c r="A12" s="4" t="s">
        <v>325</v>
      </c>
      <c r="B12" s="5" t="n">
        <v>15000000</v>
      </c>
    </row>
    <row r="13" spans="1:8">
      <c r="A13" s="4" t="s">
        <v>327</v>
      </c>
      <c r="B13" s="4" t="s">
        <v>328</v>
      </c>
    </row>
    <row r="14" spans="1:8">
      <c r="A14" s="4" t="s">
        <v>58</v>
      </c>
    </row>
    <row r="15" spans="1:8">
      <c r="A15" s="4" t="s">
        <v>62</v>
      </c>
      <c r="E15" s="8" t="n">
        <v>0.0001</v>
      </c>
      <c r="H15" s="8" t="n">
        <v>0.0001</v>
      </c>
    </row>
    <row r="16" spans="1:8">
      <c r="A16" s="4" t="s">
        <v>63</v>
      </c>
      <c r="E16" s="5" t="n">
        <v>4687500</v>
      </c>
      <c r="H16" s="5" t="n">
        <v>4687500</v>
      </c>
    </row>
    <row r="17" spans="1:8">
      <c r="A17" s="4" t="s">
        <v>68</v>
      </c>
      <c r="E17" s="5" t="n">
        <v>1562500</v>
      </c>
      <c r="H17" s="5" t="n">
        <v>0</v>
      </c>
    </row>
    <row r="18" spans="1:8">
      <c r="A18" s="4" t="s">
        <v>69</v>
      </c>
      <c r="E18" s="5" t="n">
        <v>1562500</v>
      </c>
      <c r="H18" s="5" t="n">
        <v>0</v>
      </c>
    </row>
    <row r="19" spans="1:8">
      <c r="A19" s="4" t="s">
        <v>246</v>
      </c>
      <c r="F19" s="9" t="n">
        <v>0.64</v>
      </c>
    </row>
    <row r="20" spans="1:8">
      <c r="A20" s="4" t="s">
        <v>329</v>
      </c>
      <c r="F20" s="5" t="n">
        <v>4687500</v>
      </c>
    </row>
    <row r="21" spans="1:8">
      <c r="A21" s="4" t="s">
        <v>56</v>
      </c>
    </row>
    <row r="22" spans="1:8">
      <c r="A22" s="4" t="s">
        <v>62</v>
      </c>
      <c r="E22" s="8" t="n">
        <v>0.0001</v>
      </c>
      <c r="H22" s="8" t="n">
        <v>0.0001</v>
      </c>
    </row>
    <row r="23" spans="1:8">
      <c r="A23" s="4" t="s">
        <v>63</v>
      </c>
      <c r="E23" s="5" t="n">
        <v>1000000</v>
      </c>
      <c r="H23" s="5" t="n">
        <v>1000000</v>
      </c>
    </row>
    <row r="24" spans="1:8">
      <c r="A24" s="4" t="s">
        <v>68</v>
      </c>
      <c r="E24" s="5" t="n">
        <v>0</v>
      </c>
      <c r="H24" s="5" t="n">
        <v>0</v>
      </c>
    </row>
    <row r="25" spans="1:8">
      <c r="A25" s="4" t="s">
        <v>69</v>
      </c>
      <c r="E25" s="5" t="n">
        <v>0</v>
      </c>
      <c r="H25" s="5" t="n">
        <v>0</v>
      </c>
    </row>
    <row r="26" spans="1:8">
      <c r="A26" s="4" t="s">
        <v>323</v>
      </c>
      <c r="C26" s="5" t="n">
        <v>1000000</v>
      </c>
    </row>
    <row r="27" spans="1:8">
      <c r="A27" s="4" t="s">
        <v>330</v>
      </c>
    </row>
    <row r="28" spans="1:8">
      <c r="A28" s="4" t="s">
        <v>68</v>
      </c>
      <c r="C28" s="5" t="n">
        <v>1000000</v>
      </c>
    </row>
    <row r="29" spans="1:8">
      <c r="A29" s="4" t="s">
        <v>331</v>
      </c>
      <c r="C29" s="7" t="n">
        <v>37500</v>
      </c>
    </row>
    <row r="30" spans="1:8">
      <c r="A30" s="4" t="s">
        <v>332</v>
      </c>
      <c r="D30" s="5" t="n">
        <v>1000000</v>
      </c>
    </row>
    <row r="31" spans="1:8">
      <c r="A31" s="4" t="s">
        <v>333</v>
      </c>
      <c r="D31" s="7" t="n">
        <v>37500</v>
      </c>
    </row>
    <row r="32" spans="1:8">
      <c r="A32" s="4" t="s">
        <v>334</v>
      </c>
    </row>
    <row r="33" spans="1:8">
      <c r="A33" s="4" t="s">
        <v>63</v>
      </c>
      <c r="E33" s="5" t="n">
        <v>781250</v>
      </c>
    </row>
    <row r="34" spans="1:8">
      <c r="A34" s="4" t="s">
        <v>68</v>
      </c>
      <c r="E34" s="5" t="n">
        <v>7812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335</v>
      </c>
      <c r="B1" s="2" t="s">
        <v>1</v>
      </c>
    </row>
    <row r="2" spans="1:5">
      <c r="B2" s="2" t="s">
        <v>2</v>
      </c>
      <c r="C2" s="2" t="s">
        <v>30</v>
      </c>
      <c r="D2" s="2" t="s">
        <v>72</v>
      </c>
      <c r="E2" s="2" t="s">
        <v>237</v>
      </c>
    </row>
    <row r="3" spans="1:5">
      <c r="A3" s="4" t="s">
        <v>336</v>
      </c>
      <c r="B3" s="7" t="n">
        <v>250000</v>
      </c>
    </row>
    <row r="4" spans="1:5">
      <c r="A4" s="4" t="s">
        <v>32</v>
      </c>
      <c r="B4" s="7" t="n">
        <v>1848982</v>
      </c>
      <c r="C4" s="4" t="s">
        <v>33</v>
      </c>
      <c r="D4" s="7" t="n">
        <v>14814</v>
      </c>
      <c r="E4" s="4" t="s">
        <v>33</v>
      </c>
    </row>
    <row r="5" spans="1:5">
      <c r="A5" s="4" t="s">
        <v>337</v>
      </c>
    </row>
    <row r="6" spans="1:5">
      <c r="A6" s="4" t="s">
        <v>338</v>
      </c>
      <c r="B6" s="4" t="s">
        <v>339</v>
      </c>
    </row>
    <row r="7" spans="1:5">
      <c r="A7" s="4" t="s">
        <v>340</v>
      </c>
    </row>
    <row r="8" spans="1:5">
      <c r="A8" s="4" t="s">
        <v>338</v>
      </c>
      <c r="B8" s="4" t="s">
        <v>341</v>
      </c>
    </row>
    <row r="9" spans="1:5">
      <c r="A9" s="4" t="s">
        <v>342</v>
      </c>
    </row>
    <row r="10" spans="1:5">
      <c r="A10" s="4" t="s">
        <v>338</v>
      </c>
      <c r="B10" s="4" t="s">
        <v>343</v>
      </c>
    </row>
    <row r="11" spans="1:5">
      <c r="A11" s="4" t="s">
        <v>344</v>
      </c>
    </row>
    <row r="12" spans="1:5">
      <c r="A12" s="4" t="s">
        <v>338</v>
      </c>
      <c r="B12" s="4" t="s">
        <v>345</v>
      </c>
    </row>
    <row r="13" spans="1:5">
      <c r="A13" s="4" t="s">
        <v>346</v>
      </c>
    </row>
    <row r="14" spans="1:5">
      <c r="A14" s="4" t="s">
        <v>338</v>
      </c>
      <c r="B14" s="4" t="s">
        <v>347</v>
      </c>
    </row>
    <row r="15" spans="1:5">
      <c r="A15" s="4" t="s">
        <v>348</v>
      </c>
    </row>
    <row r="16" spans="1:5">
      <c r="A16" s="4" t="s">
        <v>338</v>
      </c>
      <c r="B16" s="4" t="s">
        <v>349</v>
      </c>
    </row>
    <row r="17" spans="1:5">
      <c r="A17" s="4" t="s">
        <v>350</v>
      </c>
    </row>
    <row r="18" spans="1:5">
      <c r="A18" s="4" t="s">
        <v>338</v>
      </c>
      <c r="B18"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0</v>
      </c>
    </row>
    <row r="2" spans="1:3">
      <c r="A2" s="3" t="s">
        <v>61</v>
      </c>
    </row>
    <row r="3" spans="1:3">
      <c r="A3" s="4" t="s">
        <v>62</v>
      </c>
      <c r="B3" s="8" t="n">
        <v>0.0001</v>
      </c>
      <c r="C3" s="8" t="n">
        <v>0.0001</v>
      </c>
    </row>
    <row r="4" spans="1:3">
      <c r="A4" s="4" t="s">
        <v>63</v>
      </c>
      <c r="B4" s="5" t="n">
        <v>50000000</v>
      </c>
      <c r="C4" s="5" t="n">
        <v>50000000</v>
      </c>
    </row>
    <row r="5" spans="1:3">
      <c r="A5" s="4" t="s">
        <v>64</v>
      </c>
      <c r="B5" s="8" t="n">
        <v>0.0001</v>
      </c>
      <c r="C5" s="8" t="n">
        <v>0.0001</v>
      </c>
    </row>
    <row r="6" spans="1:3">
      <c r="A6" s="4" t="s">
        <v>65</v>
      </c>
      <c r="B6" s="5" t="n">
        <v>500000000</v>
      </c>
      <c r="C6" s="5" t="n">
        <v>500000000</v>
      </c>
    </row>
    <row r="7" spans="1:3">
      <c r="A7" s="4" t="s">
        <v>66</v>
      </c>
      <c r="B7" s="5" t="n">
        <v>101427105</v>
      </c>
      <c r="C7" s="5" t="n">
        <v>94828287</v>
      </c>
    </row>
    <row r="8" spans="1:3">
      <c r="A8" s="4" t="s">
        <v>67</v>
      </c>
      <c r="B8" s="5" t="n">
        <v>101427105</v>
      </c>
      <c r="C8" s="5" t="n">
        <v>94828287</v>
      </c>
    </row>
    <row r="9" spans="1:3">
      <c r="A9" s="4" t="s">
        <v>56</v>
      </c>
    </row>
    <row r="10" spans="1:3">
      <c r="A10" s="3" t="s">
        <v>61</v>
      </c>
    </row>
    <row r="11" spans="1:3">
      <c r="A11" s="4" t="s">
        <v>62</v>
      </c>
      <c r="B11" s="8" t="n">
        <v>0.0001</v>
      </c>
      <c r="C11" s="8" t="n">
        <v>0.0001</v>
      </c>
    </row>
    <row r="12" spans="1:3">
      <c r="A12" s="4" t="s">
        <v>63</v>
      </c>
      <c r="B12" s="5" t="n">
        <v>1000000</v>
      </c>
      <c r="C12" s="5" t="n">
        <v>1000000</v>
      </c>
    </row>
    <row r="13" spans="1:3">
      <c r="A13" s="4" t="s">
        <v>68</v>
      </c>
      <c r="B13" s="5" t="n">
        <v>0</v>
      </c>
      <c r="C13" s="5" t="n">
        <v>0</v>
      </c>
    </row>
    <row r="14" spans="1:3">
      <c r="A14" s="4" t="s">
        <v>69</v>
      </c>
      <c r="B14" s="5" t="n">
        <v>0</v>
      </c>
      <c r="C14" s="5" t="n">
        <v>0</v>
      </c>
    </row>
    <row r="15" spans="1:3">
      <c r="A15" s="4" t="s">
        <v>58</v>
      </c>
    </row>
    <row r="16" spans="1:3">
      <c r="A16" s="3" t="s">
        <v>61</v>
      </c>
    </row>
    <row r="17" spans="1:3">
      <c r="A17" s="4" t="s">
        <v>62</v>
      </c>
      <c r="B17" s="8" t="n">
        <v>0.0001</v>
      </c>
      <c r="C17" s="8" t="n">
        <v>0.0001</v>
      </c>
    </row>
    <row r="18" spans="1:3">
      <c r="A18" s="4" t="s">
        <v>63</v>
      </c>
      <c r="B18" s="5" t="n">
        <v>4687500</v>
      </c>
      <c r="C18" s="5" t="n">
        <v>4687500</v>
      </c>
    </row>
    <row r="19" spans="1:3">
      <c r="A19" s="4" t="s">
        <v>68</v>
      </c>
      <c r="B19" s="5" t="n">
        <v>1562500</v>
      </c>
      <c r="C19" s="5" t="n">
        <v>0</v>
      </c>
    </row>
    <row r="20" spans="1:3">
      <c r="A20" s="4" t="s">
        <v>69</v>
      </c>
      <c r="B20" s="5" t="n">
        <v>156250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52</v>
      </c>
      <c r="B1" s="2" t="s">
        <v>71</v>
      </c>
      <c r="D1" s="2" t="s">
        <v>1</v>
      </c>
    </row>
    <row r="2" spans="1:6">
      <c r="B2" s="2" t="s">
        <v>2</v>
      </c>
      <c r="C2" s="2" t="s">
        <v>72</v>
      </c>
      <c r="D2" s="2" t="s">
        <v>2</v>
      </c>
      <c r="E2" s="2" t="s">
        <v>72</v>
      </c>
      <c r="F2" s="2" t="s">
        <v>30</v>
      </c>
    </row>
    <row r="3" spans="1:6">
      <c r="A3" s="3" t="s">
        <v>353</v>
      </c>
    </row>
    <row r="4" spans="1:6">
      <c r="A4" s="4" t="s">
        <v>46</v>
      </c>
      <c r="B4" s="4" t="s">
        <v>33</v>
      </c>
      <c r="D4" s="4" t="s">
        <v>33</v>
      </c>
      <c r="F4" s="7" t="n">
        <v>16492</v>
      </c>
    </row>
    <row r="5" spans="1:6">
      <c r="A5" s="4" t="s">
        <v>36</v>
      </c>
      <c r="B5" s="5" t="n">
        <v>41499</v>
      </c>
      <c r="D5" s="5" t="n">
        <v>41499</v>
      </c>
      <c r="F5" s="4" t="s">
        <v>33</v>
      </c>
    </row>
    <row r="6" spans="1:6">
      <c r="A6" s="4" t="s">
        <v>354</v>
      </c>
      <c r="D6" s="5" t="n">
        <v>168500</v>
      </c>
    </row>
    <row r="7" spans="1:6">
      <c r="A7" s="4" t="s">
        <v>76</v>
      </c>
      <c r="B7" s="7" t="n">
        <v>625000</v>
      </c>
      <c r="C7" s="4" t="s">
        <v>33</v>
      </c>
      <c r="D7" s="5" t="n">
        <v>2125000</v>
      </c>
      <c r="E7" s="4" t="s">
        <v>33</v>
      </c>
    </row>
    <row r="8" spans="1:6">
      <c r="A8" s="4" t="s">
        <v>355</v>
      </c>
      <c r="D8" s="7" t="n">
        <v>1482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4"/>
    <col customWidth="1" max="5" min="5" width="13"/>
  </cols>
  <sheetData>
    <row r="1" spans="1:5">
      <c r="A1" s="1" t="s">
        <v>356</v>
      </c>
      <c r="B1" s="2" t="s">
        <v>210</v>
      </c>
      <c r="C1" s="2" t="s">
        <v>1</v>
      </c>
    </row>
    <row r="2" spans="1:5">
      <c r="B2" s="2" t="s">
        <v>357</v>
      </c>
      <c r="C2" s="2" t="s">
        <v>2</v>
      </c>
      <c r="D2" s="2" t="s">
        <v>358</v>
      </c>
      <c r="E2" s="2" t="s">
        <v>359</v>
      </c>
    </row>
    <row r="3" spans="1:5">
      <c r="A3" s="4" t="s">
        <v>360</v>
      </c>
      <c r="C3" s="5" t="n">
        <v>3000000</v>
      </c>
    </row>
    <row r="4" spans="1:5">
      <c r="A4" s="4" t="s">
        <v>361</v>
      </c>
    </row>
    <row r="5" spans="1:5">
      <c r="A5" s="4" t="s">
        <v>362</v>
      </c>
      <c r="C5" s="5" t="n">
        <v>80000</v>
      </c>
    </row>
    <row r="6" spans="1:5">
      <c r="A6" s="4" t="s">
        <v>363</v>
      </c>
    </row>
    <row r="7" spans="1:5">
      <c r="A7" s="4" t="s">
        <v>364</v>
      </c>
      <c r="C7" s="7" t="n">
        <v>36626</v>
      </c>
    </row>
    <row r="8" spans="1:5">
      <c r="A8" s="4" t="s">
        <v>365</v>
      </c>
      <c r="C8" s="4" t="s">
        <v>366</v>
      </c>
    </row>
    <row r="9" spans="1:5">
      <c r="A9" s="4" t="s">
        <v>367</v>
      </c>
    </row>
    <row r="10" spans="1:5">
      <c r="A10" s="4" t="s">
        <v>368</v>
      </c>
      <c r="E10" s="5" t="n">
        <v>1250000</v>
      </c>
    </row>
    <row r="11" spans="1:5">
      <c r="A11" s="4" t="s">
        <v>369</v>
      </c>
      <c r="E11" s="5" t="n">
        <v>1250000</v>
      </c>
    </row>
    <row r="12" spans="1:5">
      <c r="A12" s="4" t="s">
        <v>364</v>
      </c>
      <c r="B12" s="7" t="n">
        <v>29000</v>
      </c>
    </row>
    <row r="13" spans="1:5">
      <c r="A13" s="4" t="s">
        <v>360</v>
      </c>
      <c r="C13" s="5" t="n">
        <v>1250000</v>
      </c>
    </row>
    <row r="14" spans="1:5">
      <c r="A14" s="4" t="s">
        <v>365</v>
      </c>
      <c r="B14" s="4" t="s">
        <v>370</v>
      </c>
    </row>
    <row r="15" spans="1:5">
      <c r="A15" s="4" t="s">
        <v>371</v>
      </c>
    </row>
    <row r="16" spans="1:5">
      <c r="A16" s="4" t="s">
        <v>368</v>
      </c>
      <c r="E16" s="5" t="n">
        <v>1150000</v>
      </c>
    </row>
    <row r="17" spans="1:5">
      <c r="A17" s="4" t="s">
        <v>369</v>
      </c>
      <c r="C17" s="5" t="n">
        <v>1150000</v>
      </c>
    </row>
    <row r="18" spans="1:5">
      <c r="A18" s="4" t="s">
        <v>372</v>
      </c>
    </row>
    <row r="19" spans="1:5">
      <c r="A19" s="4" t="s">
        <v>360</v>
      </c>
      <c r="C19" s="5" t="n">
        <v>1150000</v>
      </c>
    </row>
    <row r="20" spans="1:5">
      <c r="A20" s="4" t="s">
        <v>373</v>
      </c>
    </row>
    <row r="21" spans="1:5">
      <c r="A21" s="4" t="s">
        <v>374</v>
      </c>
      <c r="D21" s="7" t="n">
        <v>3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24"/>
    <col customWidth="1" max="5" min="5" width="30"/>
  </cols>
  <sheetData>
    <row r="1" spans="1:5">
      <c r="A1" s="1" t="s">
        <v>375</v>
      </c>
      <c r="B1" s="2" t="s">
        <v>376</v>
      </c>
      <c r="C1" s="2" t="s">
        <v>377</v>
      </c>
      <c r="D1" s="2" t="s">
        <v>378</v>
      </c>
      <c r="E1" s="2" t="s">
        <v>379</v>
      </c>
    </row>
    <row r="2" spans="1:5">
      <c r="A2" s="4" t="s">
        <v>380</v>
      </c>
      <c r="C2" s="8" t="n">
        <v>0.0001</v>
      </c>
      <c r="D2" s="8" t="n">
        <v>0.0001</v>
      </c>
      <c r="E2" s="8" t="n">
        <v>0.0001</v>
      </c>
    </row>
    <row r="3" spans="1:5">
      <c r="A3" s="4" t="s">
        <v>58</v>
      </c>
    </row>
    <row r="4" spans="1:5">
      <c r="A4" s="4" t="s">
        <v>381</v>
      </c>
      <c r="C4" s="9" t="n">
        <v>0.64</v>
      </c>
    </row>
    <row r="5" spans="1:5">
      <c r="A5" s="4" t="s">
        <v>382</v>
      </c>
      <c r="C5" s="5" t="n">
        <v>1562500</v>
      </c>
      <c r="E5" s="5" t="n">
        <v>0</v>
      </c>
    </row>
    <row r="6" spans="1:5">
      <c r="A6" s="4" t="s">
        <v>303</v>
      </c>
    </row>
    <row r="7" spans="1:5">
      <c r="A7" s="4" t="s">
        <v>381</v>
      </c>
      <c r="C7" s="9" t="n">
        <v>0.64</v>
      </c>
    </row>
    <row r="8" spans="1:5">
      <c r="A8" s="4" t="s">
        <v>383</v>
      </c>
      <c r="C8" s="5" t="n">
        <v>4</v>
      </c>
    </row>
    <row r="9" spans="1:5">
      <c r="A9" s="4" t="s">
        <v>384</v>
      </c>
      <c r="C9" s="5" t="n">
        <v>781250</v>
      </c>
    </row>
    <row r="10" spans="1:5">
      <c r="A10" s="4" t="s">
        <v>385</v>
      </c>
      <c r="C10" s="7" t="n">
        <v>500000</v>
      </c>
    </row>
    <row r="11" spans="1:5">
      <c r="A11" s="4" t="s">
        <v>334</v>
      </c>
    </row>
    <row r="12" spans="1:5">
      <c r="A12" s="4" t="s">
        <v>382</v>
      </c>
      <c r="C12" s="5" t="n">
        <v>781250</v>
      </c>
    </row>
    <row r="13" spans="1:5">
      <c r="A13" s="4" t="s">
        <v>386</v>
      </c>
    </row>
    <row r="14" spans="1:5">
      <c r="A14" s="4" t="s">
        <v>387</v>
      </c>
      <c r="B14" s="5" t="n">
        <v>1000000</v>
      </c>
    </row>
    <row r="15" spans="1:5">
      <c r="A15" s="4" t="s">
        <v>380</v>
      </c>
      <c r="B15" s="8" t="n">
        <v>0.0001</v>
      </c>
    </row>
    <row r="16" spans="1:5">
      <c r="A16" s="4" t="s">
        <v>388</v>
      </c>
      <c r="B16" s="4" t="s">
        <v>389</v>
      </c>
    </row>
    <row r="17" spans="1:5">
      <c r="A17" s="4" t="s">
        <v>390</v>
      </c>
      <c r="B17" s="4" t="s">
        <v>391</v>
      </c>
    </row>
    <row r="18" spans="1:5">
      <c r="A18" s="4" t="s">
        <v>392</v>
      </c>
      <c r="B18" s="4" t="s">
        <v>393</v>
      </c>
    </row>
    <row r="19" spans="1:5">
      <c r="A19" s="4" t="s">
        <v>394</v>
      </c>
    </row>
    <row r="20" spans="1:5">
      <c r="A20" s="4" t="s">
        <v>395</v>
      </c>
      <c r="B20" s="4" t="s">
        <v>396</v>
      </c>
    </row>
    <row r="21" spans="1:5">
      <c r="A21" s="4" t="s">
        <v>397</v>
      </c>
    </row>
    <row r="22" spans="1:5">
      <c r="A22" s="4" t="s">
        <v>398</v>
      </c>
      <c r="B22" s="5" t="n">
        <v>5000000</v>
      </c>
    </row>
    <row r="23" spans="1:5">
      <c r="A23" s="4" t="s">
        <v>399</v>
      </c>
      <c r="B23" s="4" t="s">
        <v>400</v>
      </c>
    </row>
    <row r="24" spans="1:5">
      <c r="A24" s="4" t="s">
        <v>401</v>
      </c>
      <c r="B24" s="4" t="s">
        <v>402</v>
      </c>
    </row>
    <row r="25" spans="1:5">
      <c r="A25" s="4" t="s">
        <v>403</v>
      </c>
      <c r="B25" s="7"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84324</v>
      </c>
      <c r="C4" s="4" t="s">
        <v>33</v>
      </c>
      <c r="D4" s="7" t="n">
        <v>1092169</v>
      </c>
      <c r="E4" s="7" t="n">
        <v>7284</v>
      </c>
    </row>
    <row r="5" spans="1:5">
      <c r="A5" s="3" t="s">
        <v>75</v>
      </c>
    </row>
    <row r="6" spans="1:5">
      <c r="A6" s="4" t="s">
        <v>76</v>
      </c>
      <c r="B6" s="5" t="n">
        <v>625000</v>
      </c>
      <c r="C6" s="4" t="s">
        <v>33</v>
      </c>
      <c r="D6" s="5" t="n">
        <v>2125000</v>
      </c>
      <c r="E6" s="4" t="s">
        <v>33</v>
      </c>
    </row>
    <row r="7" spans="1:5">
      <c r="A7" s="4" t="s">
        <v>77</v>
      </c>
      <c r="B7" s="5" t="n">
        <v>147958</v>
      </c>
      <c r="C7" s="4" t="s">
        <v>33</v>
      </c>
      <c r="D7" s="5" t="n">
        <v>367878</v>
      </c>
      <c r="E7" s="4" t="s">
        <v>33</v>
      </c>
    </row>
    <row r="8" spans="1:5">
      <c r="A8" s="4" t="s">
        <v>78</v>
      </c>
      <c r="B8" s="5" t="n">
        <v>185032</v>
      </c>
      <c r="C8" s="4" t="s">
        <v>33</v>
      </c>
      <c r="D8" s="5" t="n">
        <v>242338</v>
      </c>
      <c r="E8" s="4" t="s">
        <v>33</v>
      </c>
    </row>
    <row r="9" spans="1:5">
      <c r="A9" s="4" t="s">
        <v>79</v>
      </c>
      <c r="B9" s="5" t="n">
        <v>315696</v>
      </c>
      <c r="C9" s="4" t="s">
        <v>33</v>
      </c>
      <c r="D9" s="5" t="n">
        <v>454536</v>
      </c>
      <c r="E9" s="4" t="s">
        <v>33</v>
      </c>
    </row>
    <row r="10" spans="1:5">
      <c r="A10" s="4" t="s">
        <v>80</v>
      </c>
      <c r="B10" s="5" t="n">
        <v>150846</v>
      </c>
      <c r="C10" s="4" t="s">
        <v>33</v>
      </c>
      <c r="D10" s="5" t="n">
        <v>483896</v>
      </c>
      <c r="E10" s="4" t="s">
        <v>33</v>
      </c>
    </row>
    <row r="11" spans="1:5">
      <c r="A11" s="4" t="s">
        <v>81</v>
      </c>
      <c r="B11" s="5" t="n">
        <v>105445</v>
      </c>
      <c r="C11" s="5" t="n">
        <v>302118</v>
      </c>
      <c r="D11" s="5" t="n">
        <v>242198</v>
      </c>
      <c r="E11" s="5" t="n">
        <v>34338478</v>
      </c>
    </row>
    <row r="12" spans="1:5">
      <c r="A12" s="4" t="s">
        <v>82</v>
      </c>
      <c r="B12" s="4" t="s">
        <v>33</v>
      </c>
      <c r="C12" s="5" t="n">
        <v>3942400</v>
      </c>
      <c r="D12" s="4" t="s">
        <v>33</v>
      </c>
      <c r="E12" s="5" t="n">
        <v>3942400</v>
      </c>
    </row>
    <row r="13" spans="1:5">
      <c r="A13" s="4" t="s">
        <v>83</v>
      </c>
      <c r="B13" s="5" t="n">
        <v>1529977</v>
      </c>
      <c r="C13" s="5" t="n">
        <v>4244518</v>
      </c>
      <c r="D13" s="5" t="n">
        <v>3915846</v>
      </c>
      <c r="E13" s="5" t="n">
        <v>38280878</v>
      </c>
    </row>
    <row r="14" spans="1:5">
      <c r="A14" s="4" t="s">
        <v>84</v>
      </c>
      <c r="B14" s="5" t="n">
        <v>-945653</v>
      </c>
      <c r="C14" s="5" t="n">
        <v>-4244518</v>
      </c>
      <c r="D14" s="5" t="n">
        <v>-2823677</v>
      </c>
      <c r="E14" s="5" t="n">
        <v>-38273594</v>
      </c>
    </row>
    <row r="15" spans="1:5">
      <c r="A15" s="3" t="s">
        <v>85</v>
      </c>
    </row>
    <row r="16" spans="1:5">
      <c r="A16" s="4" t="s">
        <v>86</v>
      </c>
      <c r="B16" s="4" t="s">
        <v>33</v>
      </c>
      <c r="C16" s="4" t="s">
        <v>33</v>
      </c>
      <c r="D16" s="4" t="s">
        <v>33</v>
      </c>
      <c r="E16" s="5" t="n">
        <v>1889938</v>
      </c>
    </row>
    <row r="17" spans="1:5">
      <c r="A17" s="4" t="s">
        <v>87</v>
      </c>
      <c r="B17" s="5" t="n">
        <v>-7789</v>
      </c>
      <c r="C17" s="5" t="n">
        <v>-130000</v>
      </c>
      <c r="D17" s="5" t="n">
        <v>-40448</v>
      </c>
      <c r="E17" s="5" t="n">
        <v>-474506</v>
      </c>
    </row>
    <row r="18" spans="1:5">
      <c r="A18" s="4" t="s">
        <v>88</v>
      </c>
      <c r="B18" s="5" t="n">
        <v>-427</v>
      </c>
      <c r="C18" s="4" t="s">
        <v>33</v>
      </c>
      <c r="D18" s="5" t="n">
        <v>-427</v>
      </c>
      <c r="E18" s="4" t="s">
        <v>33</v>
      </c>
    </row>
    <row r="19" spans="1:5">
      <c r="A19" s="4" t="s">
        <v>89</v>
      </c>
      <c r="B19" s="5" t="n">
        <v>-8216</v>
      </c>
      <c r="C19" s="5" t="n">
        <v>-130000</v>
      </c>
      <c r="D19" s="5" t="n">
        <v>-40875</v>
      </c>
      <c r="E19" s="5" t="n">
        <v>1415432</v>
      </c>
    </row>
    <row r="20" spans="1:5">
      <c r="A20" s="4" t="s">
        <v>90</v>
      </c>
      <c r="B20" s="5" t="n">
        <v>-953869</v>
      </c>
      <c r="C20" s="5" t="n">
        <v>-4374518</v>
      </c>
      <c r="D20" s="5" t="n">
        <v>-2864552</v>
      </c>
      <c r="E20" s="5" t="n">
        <v>-36858162</v>
      </c>
    </row>
    <row r="21" spans="1:5">
      <c r="A21" s="4" t="s">
        <v>91</v>
      </c>
      <c r="B21" s="4" t="s">
        <v>33</v>
      </c>
      <c r="C21" s="4" t="s">
        <v>33</v>
      </c>
      <c r="D21" s="4" t="s">
        <v>33</v>
      </c>
      <c r="E21" s="4" t="s">
        <v>33</v>
      </c>
    </row>
    <row r="22" spans="1:5">
      <c r="A22" s="4" t="s">
        <v>92</v>
      </c>
      <c r="B22" s="7" t="n">
        <v>-953869</v>
      </c>
      <c r="C22" s="7" t="n">
        <v>-4374518</v>
      </c>
      <c r="D22" s="7" t="n">
        <v>-2864552</v>
      </c>
      <c r="E22" s="7" t="n">
        <v>-36858162</v>
      </c>
    </row>
    <row r="23" spans="1:5">
      <c r="A23" s="4" t="s">
        <v>93</v>
      </c>
      <c r="B23" s="9" t="n">
        <v>-0.01</v>
      </c>
      <c r="C23" s="9" t="n">
        <v>-0.11</v>
      </c>
      <c r="D23" s="9" t="n">
        <v>-0.03</v>
      </c>
      <c r="E23" s="9" t="n">
        <v>-1.7</v>
      </c>
    </row>
    <row r="24" spans="1:5">
      <c r="A24" s="4" t="s">
        <v>94</v>
      </c>
      <c r="B24" s="5" t="n">
        <v>101082850</v>
      </c>
      <c r="C24" s="5" t="n">
        <v>40953594</v>
      </c>
      <c r="D24" s="5" t="n">
        <v>98851573</v>
      </c>
      <c r="E24" s="5" t="n">
        <v>216682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2</v>
      </c>
    </row>
    <row r="3" spans="1:3">
      <c r="A3" s="3" t="s">
        <v>96</v>
      </c>
    </row>
    <row r="4" spans="1:3">
      <c r="A4" s="4" t="s">
        <v>92</v>
      </c>
      <c r="B4" s="7" t="n">
        <v>-2864552</v>
      </c>
      <c r="C4" s="7" t="n">
        <v>-36858162</v>
      </c>
    </row>
    <row r="5" spans="1:3">
      <c r="A5" s="3" t="s">
        <v>97</v>
      </c>
    </row>
    <row r="6" spans="1:3">
      <c r="A6" s="4" t="s">
        <v>98</v>
      </c>
      <c r="B6" s="5" t="n">
        <v>853</v>
      </c>
      <c r="C6" s="4" t="s">
        <v>33</v>
      </c>
    </row>
    <row r="7" spans="1:3">
      <c r="A7" s="4" t="s">
        <v>99</v>
      </c>
      <c r="B7" s="4" t="s">
        <v>33</v>
      </c>
      <c r="C7" s="5" t="n">
        <v>-1889938</v>
      </c>
    </row>
    <row r="8" spans="1:3">
      <c r="A8" s="4" t="s">
        <v>100</v>
      </c>
      <c r="B8" s="4" t="s">
        <v>33</v>
      </c>
      <c r="C8" s="5" t="n">
        <v>37500</v>
      </c>
    </row>
    <row r="9" spans="1:3">
      <c r="A9" s="4" t="s">
        <v>101</v>
      </c>
      <c r="B9" s="5" t="n">
        <v>25800</v>
      </c>
      <c r="C9" s="5" t="n">
        <v>33572356</v>
      </c>
    </row>
    <row r="10" spans="1:3">
      <c r="A10" s="4" t="s">
        <v>82</v>
      </c>
      <c r="B10" s="4" t="s">
        <v>33</v>
      </c>
      <c r="C10" s="5" t="n">
        <v>3942400</v>
      </c>
    </row>
    <row r="11" spans="1:3">
      <c r="A11" s="4" t="s">
        <v>102</v>
      </c>
      <c r="B11" s="5" t="n">
        <v>40449</v>
      </c>
      <c r="C11" s="5" t="n">
        <v>455000</v>
      </c>
    </row>
    <row r="12" spans="1:3">
      <c r="A12" s="4" t="s">
        <v>103</v>
      </c>
      <c r="B12" s="4" t="s">
        <v>33</v>
      </c>
      <c r="C12" s="5" t="n">
        <v>5784</v>
      </c>
    </row>
    <row r="13" spans="1:3">
      <c r="A13" s="3" t="s">
        <v>104</v>
      </c>
    </row>
    <row r="14" spans="1:3">
      <c r="A14" s="4" t="s">
        <v>34</v>
      </c>
      <c r="B14" s="5" t="n">
        <v>-360315</v>
      </c>
      <c r="C14" s="5" t="n">
        <v>-5784</v>
      </c>
    </row>
    <row r="15" spans="1:3">
      <c r="A15" s="4" t="s">
        <v>105</v>
      </c>
      <c r="B15" s="5" t="n">
        <v>-41499</v>
      </c>
      <c r="C15" s="5" t="n">
        <v>-121429</v>
      </c>
    </row>
    <row r="16" spans="1:3">
      <c r="A16" s="4" t="s">
        <v>106</v>
      </c>
      <c r="B16" s="4" t="s">
        <v>33</v>
      </c>
      <c r="C16" s="5" t="n">
        <v>-22000</v>
      </c>
    </row>
    <row r="17" spans="1:3">
      <c r="A17" s="4" t="s">
        <v>35</v>
      </c>
      <c r="B17" s="5" t="n">
        <v>-265777</v>
      </c>
      <c r="C17" s="4" t="s">
        <v>33</v>
      </c>
    </row>
    <row r="18" spans="1:3">
      <c r="A18" s="4" t="s">
        <v>42</v>
      </c>
      <c r="B18" s="5" t="n">
        <v>95741</v>
      </c>
      <c r="C18" s="4" t="s">
        <v>33</v>
      </c>
    </row>
    <row r="19" spans="1:3">
      <c r="A19" s="4" t="s">
        <v>107</v>
      </c>
      <c r="B19" s="5" t="n">
        <v>8105</v>
      </c>
      <c r="C19" s="5" t="n">
        <v>66176</v>
      </c>
    </row>
    <row r="20" spans="1:3">
      <c r="A20" s="4" t="s">
        <v>108</v>
      </c>
      <c r="B20" s="4" t="s">
        <v>33</v>
      </c>
      <c r="C20" s="5" t="n">
        <v>19506</v>
      </c>
    </row>
    <row r="21" spans="1:3">
      <c r="A21" s="4" t="s">
        <v>109</v>
      </c>
      <c r="B21" s="5" t="n">
        <v>-3361195</v>
      </c>
      <c r="C21" s="5" t="n">
        <v>-798591</v>
      </c>
    </row>
    <row r="22" spans="1:3">
      <c r="A22" s="3" t="s">
        <v>110</v>
      </c>
    </row>
    <row r="23" spans="1:3">
      <c r="A23" s="4" t="s">
        <v>111</v>
      </c>
      <c r="B23" s="4" t="s">
        <v>33</v>
      </c>
      <c r="C23" s="5" t="n">
        <v>-1000000</v>
      </c>
    </row>
    <row r="24" spans="1:3">
      <c r="A24" s="4" t="s">
        <v>112</v>
      </c>
      <c r="B24" s="5" t="n">
        <v>-8711</v>
      </c>
      <c r="C24" s="4" t="s">
        <v>33</v>
      </c>
    </row>
    <row r="25" spans="1:3">
      <c r="A25" s="4" t="s">
        <v>113</v>
      </c>
      <c r="B25" s="5" t="n">
        <v>-8711</v>
      </c>
      <c r="C25" s="5" t="n">
        <v>-1000000</v>
      </c>
    </row>
    <row r="26" spans="1:3">
      <c r="A26" s="3" t="s">
        <v>114</v>
      </c>
    </row>
    <row r="27" spans="1:3">
      <c r="A27" s="4" t="s">
        <v>115</v>
      </c>
      <c r="B27" s="4" t="s">
        <v>33</v>
      </c>
      <c r="C27" s="5" t="n">
        <v>-17000</v>
      </c>
    </row>
    <row r="28" spans="1:3">
      <c r="A28" s="4" t="s">
        <v>116</v>
      </c>
      <c r="B28" s="4" t="s">
        <v>33</v>
      </c>
      <c r="C28" s="5" t="n">
        <v>300000</v>
      </c>
    </row>
    <row r="29" spans="1:3">
      <c r="A29" s="4" t="s">
        <v>117</v>
      </c>
      <c r="B29" s="4" t="s">
        <v>33</v>
      </c>
      <c r="C29" s="5" t="n">
        <v>1517800</v>
      </c>
    </row>
    <row r="30" spans="1:3">
      <c r="A30" s="4" t="s">
        <v>118</v>
      </c>
      <c r="B30" s="5" t="n">
        <v>-16492</v>
      </c>
      <c r="C30" s="5" t="n">
        <v>12605</v>
      </c>
    </row>
    <row r="31" spans="1:3">
      <c r="A31" s="4" t="s">
        <v>119</v>
      </c>
      <c r="B31" s="5" t="n">
        <v>3735380</v>
      </c>
      <c r="C31" s="4" t="s">
        <v>33</v>
      </c>
    </row>
    <row r="32" spans="1:3">
      <c r="A32" s="4" t="s">
        <v>120</v>
      </c>
      <c r="B32" s="5" t="n">
        <v>1500000</v>
      </c>
      <c r="C32" s="4" t="s">
        <v>33</v>
      </c>
    </row>
    <row r="33" spans="1:3">
      <c r="A33" s="4" t="s">
        <v>121</v>
      </c>
      <c r="B33" s="5" t="n">
        <v>5218888</v>
      </c>
      <c r="C33" s="5" t="n">
        <v>1813405</v>
      </c>
    </row>
    <row r="34" spans="1:3">
      <c r="A34" s="4" t="s">
        <v>122</v>
      </c>
      <c r="B34" s="5" t="n">
        <v>1848982</v>
      </c>
      <c r="C34" s="5" t="n">
        <v>14814</v>
      </c>
    </row>
    <row r="35" spans="1:3">
      <c r="A35" s="4" t="s">
        <v>123</v>
      </c>
      <c r="B35" s="4" t="s">
        <v>33</v>
      </c>
      <c r="C35" s="4" t="s">
        <v>33</v>
      </c>
    </row>
    <row r="36" spans="1:3">
      <c r="A36" s="4" t="s">
        <v>124</v>
      </c>
      <c r="B36" s="5" t="n">
        <v>1848982</v>
      </c>
      <c r="C36" s="5" t="n">
        <v>14814</v>
      </c>
    </row>
    <row r="37" spans="1:3">
      <c r="A37" s="3" t="s">
        <v>125</v>
      </c>
    </row>
    <row r="38" spans="1:3">
      <c r="A38" s="4" t="s">
        <v>126</v>
      </c>
      <c r="B38" s="4" t="s">
        <v>33</v>
      </c>
      <c r="C38" s="4" t="s">
        <v>33</v>
      </c>
    </row>
    <row r="39" spans="1:3">
      <c r="A39" s="4" t="s">
        <v>127</v>
      </c>
      <c r="B39" s="4" t="s">
        <v>33</v>
      </c>
      <c r="C39" s="4" t="s">
        <v>33</v>
      </c>
    </row>
    <row r="40" spans="1:3">
      <c r="A40" s="3" t="s">
        <v>128</v>
      </c>
    </row>
    <row r="41" spans="1:3">
      <c r="A41" s="4" t="s">
        <v>129</v>
      </c>
      <c r="B41" s="5" t="n">
        <v>25800</v>
      </c>
      <c r="C41" s="5" t="n">
        <v>33609856</v>
      </c>
    </row>
    <row r="42" spans="1:3">
      <c r="A42" s="4" t="s">
        <v>130</v>
      </c>
      <c r="B42" s="5" t="n">
        <v>482548</v>
      </c>
      <c r="C42" s="5" t="n">
        <v>1517800</v>
      </c>
    </row>
    <row r="43" spans="1:3">
      <c r="A43" s="4" t="s">
        <v>131</v>
      </c>
      <c r="B43" s="5" t="n">
        <v>110000</v>
      </c>
      <c r="C43" s="4" t="s">
        <v>33</v>
      </c>
    </row>
    <row r="44" spans="1:3">
      <c r="A44" s="4" t="s">
        <v>132</v>
      </c>
      <c r="B44" s="4" t="s">
        <v>33</v>
      </c>
      <c r="C44" s="5" t="n">
        <v>102400</v>
      </c>
    </row>
    <row r="45" spans="1:3">
      <c r="A45" s="4" t="s">
        <v>133</v>
      </c>
      <c r="B45" s="4" t="s">
        <v>33</v>
      </c>
      <c r="C45" s="5" t="n">
        <v>3840000</v>
      </c>
    </row>
    <row r="46" spans="1:3">
      <c r="A46" s="4" t="s">
        <v>134</v>
      </c>
      <c r="B46" s="4" t="s">
        <v>33</v>
      </c>
      <c r="C46" s="7" t="n">
        <v>123868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15:55Z</dcterms:created>
  <dcterms:modified xmlns:dcterms="http://purl.org/dc/terms/" xmlns:xsi="http://www.w3.org/2001/XMLSchema-instance" xsi:type="dcterms:W3CDTF">2018-11-14T17:15:55Z</dcterms:modified>
</cp:coreProperties>
</file>